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Reporting" sheetId="10" state="visible" r:id="rId10"/>
    <sheet xmlns:r="http://schemas.openxmlformats.org/officeDocument/2006/relationships" name="Recently Adopted Accounting Sta" sheetId="11" state="visible" r:id="rId11"/>
    <sheet xmlns:r="http://schemas.openxmlformats.org/officeDocument/2006/relationships" name="Supplemental Cash Flow"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Related-Party Information" sheetId="17" state="visible" r:id="rId17"/>
    <sheet xmlns:r="http://schemas.openxmlformats.org/officeDocument/2006/relationships" name="Insurance Opera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Legal Proceedings" sheetId="24" state="visible" r:id="rId24"/>
    <sheet xmlns:r="http://schemas.openxmlformats.org/officeDocument/2006/relationships" name="Basis of Reporting (Policies)" sheetId="25" state="visible" r:id="rId25"/>
    <sheet xmlns:r="http://schemas.openxmlformats.org/officeDocument/2006/relationships" name="Supplemental Cash Flow (Tables)" sheetId="26" state="visible" r:id="rId26"/>
    <sheet xmlns:r="http://schemas.openxmlformats.org/officeDocument/2006/relationships" name="Discontinued Operation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Insurance Operations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Basis of Reporting (Details)" sheetId="36" state="visible" r:id="rId36"/>
    <sheet xmlns:r="http://schemas.openxmlformats.org/officeDocument/2006/relationships" name="Recently Adopted Accounting S_2" sheetId="37" state="visible" r:id="rId37"/>
    <sheet xmlns:r="http://schemas.openxmlformats.org/officeDocument/2006/relationships" name="Supplemental Cash Flow (Details" sheetId="38" state="visible" r:id="rId38"/>
    <sheet xmlns:r="http://schemas.openxmlformats.org/officeDocument/2006/relationships" name="Supplemental Cash Flow - Summar" sheetId="39" state="visible" r:id="rId39"/>
    <sheet xmlns:r="http://schemas.openxmlformats.org/officeDocument/2006/relationships" name="Discontinued Operations - Conso" sheetId="40" state="visible" r:id="rId40"/>
    <sheet xmlns:r="http://schemas.openxmlformats.org/officeDocument/2006/relationships" name="Investments - Gross Unrealized " sheetId="41" state="visible" r:id="rId41"/>
    <sheet xmlns:r="http://schemas.openxmlformats.org/officeDocument/2006/relationships" name="Investments - Unrealized Loss P" sheetId="42" state="visible" r:id="rId42"/>
    <sheet xmlns:r="http://schemas.openxmlformats.org/officeDocument/2006/relationships" name="Investments - Rollforward of th" sheetId="43" state="visible" r:id="rId43"/>
    <sheet xmlns:r="http://schemas.openxmlformats.org/officeDocument/2006/relationships" name="Investments - Amortized Cost an" sheetId="44" state="visible" r:id="rId44"/>
    <sheet xmlns:r="http://schemas.openxmlformats.org/officeDocument/2006/relationships" name="Investments - Limited Partnersh" sheetId="45" state="visible" r:id="rId45"/>
    <sheet xmlns:r="http://schemas.openxmlformats.org/officeDocument/2006/relationships" name="Investments - Gain Loss on Inve" sheetId="46" state="visible" r:id="rId46"/>
    <sheet xmlns:r="http://schemas.openxmlformats.org/officeDocument/2006/relationships" name="Investments - Net Investment In" sheetId="47" state="visible" r:id="rId47"/>
    <sheet xmlns:r="http://schemas.openxmlformats.org/officeDocument/2006/relationships" name="Investments - Other Details (De" sheetId="48" state="visible" r:id="rId48"/>
    <sheet xmlns:r="http://schemas.openxmlformats.org/officeDocument/2006/relationships" name="Investments - Summary of Unreal" sheetId="49" state="visible" r:id="rId49"/>
    <sheet xmlns:r="http://schemas.openxmlformats.org/officeDocument/2006/relationships" name="Fair Value Measurements - Asset" sheetId="50" state="visible" r:id="rId50"/>
    <sheet xmlns:r="http://schemas.openxmlformats.org/officeDocument/2006/relationships" name="Fair Value Measurements - Carry" sheetId="51" state="visible" r:id="rId51"/>
    <sheet xmlns:r="http://schemas.openxmlformats.org/officeDocument/2006/relationships" name="Fair Value Measurements - Secur"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Related-Party Information (Deta" sheetId="55" state="visible" r:id="rId55"/>
    <sheet xmlns:r="http://schemas.openxmlformats.org/officeDocument/2006/relationships" name="Insurance Operations - Reinsura" sheetId="56" state="visible" r:id="rId56"/>
    <sheet xmlns:r="http://schemas.openxmlformats.org/officeDocument/2006/relationships" name="Insurance Operations - Receivab" sheetId="57" state="visible" r:id="rId57"/>
    <sheet xmlns:r="http://schemas.openxmlformats.org/officeDocument/2006/relationships" name="Insurance Operations - Gross Wr" sheetId="58" state="visible" r:id="rId58"/>
    <sheet xmlns:r="http://schemas.openxmlformats.org/officeDocument/2006/relationships" name="Insurance Operations - Unpaid L" sheetId="59" state="visible" r:id="rId59"/>
    <sheet xmlns:r="http://schemas.openxmlformats.org/officeDocument/2006/relationships" name="Income Taxes - Additional Infor" sheetId="60" state="visible" r:id="rId60"/>
    <sheet xmlns:r="http://schemas.openxmlformats.org/officeDocument/2006/relationships" name="Segment Information (Details)" sheetId="61" state="visible" r:id="rId61"/>
    <sheet xmlns:r="http://schemas.openxmlformats.org/officeDocument/2006/relationships" name="Earnings Per Share (Details)" sheetId="62" state="visible" r:id="rId62"/>
    <sheet xmlns:r="http://schemas.openxmlformats.org/officeDocument/2006/relationships" name="Share-Based Compensation - 2019" sheetId="63" state="visible" r:id="rId63"/>
    <sheet xmlns:r="http://schemas.openxmlformats.org/officeDocument/2006/relationships" name="Share-Based Compensation - 20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20</t>
  </si>
  <si>
    <t>May 12, 2020</t>
  </si>
  <si>
    <t>Document and Entity Information</t>
  </si>
  <si>
    <t>Document Type</t>
  </si>
  <si>
    <t>10-Q</t>
  </si>
  <si>
    <t>Document Period End Date</t>
  </si>
  <si>
    <t>Mar. 31,
		2020</t>
  </si>
  <si>
    <t>Entity Registrant Name</t>
  </si>
  <si>
    <t>ProSight Global, Inc.</t>
  </si>
  <si>
    <t>Entity Current Reporting Status</t>
  </si>
  <si>
    <t>Yes</t>
  </si>
  <si>
    <t>Entity Interactive Data Current</t>
  </si>
  <si>
    <t>Entity Filer Category</t>
  </si>
  <si>
    <t>Non-accelerated Filer</t>
  </si>
  <si>
    <t>Entity Small Business</t>
  </si>
  <si>
    <t>false</t>
  </si>
  <si>
    <t>Entity Emerging Growth Company</t>
  </si>
  <si>
    <t>true</t>
  </si>
  <si>
    <t>Entity Ex Transition Period</t>
  </si>
  <si>
    <t>Entity Shell Company</t>
  </si>
  <si>
    <t>Entity Common Stock, Shares Outstanding</t>
  </si>
  <si>
    <t>Current Fiscal Year End Date</t>
  </si>
  <si>
    <t>--12-31</t>
  </si>
  <si>
    <t>Document Fiscal Year Focus</t>
  </si>
  <si>
    <t>2020</t>
  </si>
  <si>
    <t>Document Fiscal Period Focus</t>
  </si>
  <si>
    <t>Q1</t>
  </si>
  <si>
    <t>Entity Central Index Key</t>
  </si>
  <si>
    <t>0001634038</t>
  </si>
  <si>
    <t>Amendment Flag</t>
  </si>
  <si>
    <t>Consolidated Balance Sheets - USD ($) $ in Thousands</t>
  </si>
  <si>
    <t>Dec. 31, 2019</t>
  </si>
  <si>
    <t>Assets</t>
  </si>
  <si>
    <t>Fixed maturity securities, available-for-sale at fair value (amortized cost $2,038,469 in 2020 and $1,999,403 in 2019, allowance for credit losses $(416) in 2020 and $0 in 2019)</t>
  </si>
  <si>
    <t>Commercial levered loans at amortized cost (fair value $12,246 in 2020 and $13,950 in 2019)</t>
  </si>
  <si>
    <t>Non-redeemable preferred stock securities at fair value (amortized cost $11,669 in 2020 and $0 in 2019)</t>
  </si>
  <si>
    <t>Limited partnerships and limited liability companies at fair value (cost $67,445 in 2020 and $62,226 in 2019)</t>
  </si>
  <si>
    <t>Short-term investments</t>
  </si>
  <si>
    <t>Total investments</t>
  </si>
  <si>
    <t>Cash and cash equivalents</t>
  </si>
  <si>
    <t>Restricted cash</t>
  </si>
  <si>
    <t>Accrued investment income</t>
  </si>
  <si>
    <t>Premiums and other receivables, net</t>
  </si>
  <si>
    <t>Receivable from reinsurers on paid losses, net</t>
  </si>
  <si>
    <t>Reinsurance receivables on unpaid losses, net</t>
  </si>
  <si>
    <t>Deferred policy acquisition costs</t>
  </si>
  <si>
    <t>Prepaid reinsurance premiums</t>
  </si>
  <si>
    <t>Net deferred income taxes</t>
  </si>
  <si>
    <t>Goodwill and net intangible assets</t>
  </si>
  <si>
    <t>Fixed assets and capitalized software, net</t>
  </si>
  <si>
    <t>Funds withheld related to sale of affiliate</t>
  </si>
  <si>
    <t>Other assets</t>
  </si>
  <si>
    <t>Assets of discontinued operations</t>
  </si>
  <si>
    <t>Total assets</t>
  </si>
  <si>
    <t>Liabilities</t>
  </si>
  <si>
    <t>Reserve for unpaid losses and loss adjustment expenses</t>
  </si>
  <si>
    <t>Reserve for unearned premiums</t>
  </si>
  <si>
    <t>Ceded reinsurance payable</t>
  </si>
  <si>
    <t>Notes payable, net of debt issuance costs</t>
  </si>
  <si>
    <t>Funds held under reinsurance agreements</t>
  </si>
  <si>
    <t>Other liabilities</t>
  </si>
  <si>
    <t>Liabilities of discontinued operations</t>
  </si>
  <si>
    <t>Total liabilities</t>
  </si>
  <si>
    <t>Stockholders’ equity</t>
  </si>
  <si>
    <t>Preferred stock, $0.01 par value; 50,000,000 shares authorized; no shares issued or outstanding</t>
  </si>
  <si>
    <t xml:space="preserve"> </t>
  </si>
  <si>
    <t>Common stock, $0.01 par value; 200,000,000 shares authorized; 43,355,319 and 43,071,186 shares issued, 43,342,399 and 43,058,266 shares outstanding in 2020 and 2019, respectively</t>
  </si>
  <si>
    <t>Paid-in capital</t>
  </si>
  <si>
    <t>Accumulated other comprehensive (loss) income</t>
  </si>
  <si>
    <t>Retained deficit</t>
  </si>
  <si>
    <t>Treasury shares - at cost (12,920 shares)</t>
  </si>
  <si>
    <t>Total stockholders’ equity</t>
  </si>
  <si>
    <t>Total liabilities and stockholders’ equity</t>
  </si>
  <si>
    <t>Consolidated Balance Sheets (Parenthetical) - USD ($) $ in Thousands</t>
  </si>
  <si>
    <t>Consolidated Balance Sheets</t>
  </si>
  <si>
    <t>Fixed maturity securities, available-for-sale, amortized cost</t>
  </si>
  <si>
    <t>Fixed maturity securities, available-for-sale, allowance for credit losses</t>
  </si>
  <si>
    <t>Commercial levered loans, fair value</t>
  </si>
  <si>
    <t>Non-redeemable, amortized cost</t>
  </si>
  <si>
    <t>Limited partnerships and limited liability compan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shares</t>
  </si>
  <si>
    <t>Consolidated Statements of Operations - USD ($) $ in Thousands</t>
  </si>
  <si>
    <t>Mar. 31, 2019</t>
  </si>
  <si>
    <t>Consolidated Statements of Operations</t>
  </si>
  <si>
    <t>Gross written premiums</t>
  </si>
  <si>
    <t>Net earned premiums</t>
  </si>
  <si>
    <t>Net investment income</t>
  </si>
  <si>
    <t>Realized investment gains, net</t>
  </si>
  <si>
    <t>Other income</t>
  </si>
  <si>
    <t>Total revenues</t>
  </si>
  <si>
    <t>Expenses:</t>
  </si>
  <si>
    <t>Net losses and loss adjustment expenses incurred</t>
  </si>
  <si>
    <t>Policy acquisition expenses</t>
  </si>
  <si>
    <t>General and administrative expenses</t>
  </si>
  <si>
    <t>Interest expense</t>
  </si>
  <si>
    <t>Other expense</t>
  </si>
  <si>
    <t>Total expenses</t>
  </si>
  <si>
    <t>Net income from continuing operations before income taxes</t>
  </si>
  <si>
    <t>Income tax provision:</t>
  </si>
  <si>
    <t>Current</t>
  </si>
  <si>
    <t>Deferred</t>
  </si>
  <si>
    <t>Total income tax expense</t>
  </si>
  <si>
    <t>Net income from continuing operations</t>
  </si>
  <si>
    <t>Discontinued operations:</t>
  </si>
  <si>
    <t>Net income (loss) from discontinued operations</t>
  </si>
  <si>
    <t>Net income</t>
  </si>
  <si>
    <t>Earnings per share – basic:</t>
  </si>
  <si>
    <t>Earnings per share – diluted:</t>
  </si>
  <si>
    <t>Consolidated Statements of Comprehensive (Loss) Income - USD ($) $ in Thousands</t>
  </si>
  <si>
    <t>Consolidated Statements of Comprehensive (Loss) Income</t>
  </si>
  <si>
    <t>Other comprehensive (loss) income, net of taxes:</t>
  </si>
  <si>
    <t>Change in unrealized holding (losses) gains on available-for-sale debt securities, net of deferred tax (benefit) expense of $(16,102) in 2020 and $7,241 in 2019</t>
  </si>
  <si>
    <t>Less: reclassification adjustment for gains (losses) included in net income, net of tax expense (benefit) of $136 in 2020 and $(24) in 2019</t>
  </si>
  <si>
    <t>Less: reclassification adjustment for credit losses included in net income, net of tax benefit of $(87) in 2020 and $0 in 2019</t>
  </si>
  <si>
    <t>Other comprehensive (loss) income</t>
  </si>
  <si>
    <t>Comprehensive (loss) income</t>
  </si>
  <si>
    <t>Consolidated Statements of Comprehensive (Loss) Income (Parenthetical) - USD ($) $ in Thousands</t>
  </si>
  <si>
    <t>Change in unrealized holding (losses) gains on securities, deferred tax (benefit) expense</t>
  </si>
  <si>
    <t>Reclassification adjustment for (losses) gains included in net income, tax expense (benefit)</t>
  </si>
  <si>
    <t>Reclassification adjustment for credit losses included in net income, tax expense (benefit)</t>
  </si>
  <si>
    <t>Consolidated Statements of Changes in Stockholders Equity - USD ($) $ in Thousands</t>
  </si>
  <si>
    <t>Common stock</t>
  </si>
  <si>
    <t>Treasury shares</t>
  </si>
  <si>
    <t>Total</t>
  </si>
  <si>
    <t>Balance at the beginning of the period at Dec. 31, 2018</t>
  </si>
  <si>
    <t>Increase (decrease) in Stockholders' Equity</t>
  </si>
  <si>
    <t>Stock based employee compensation plan</t>
  </si>
  <si>
    <t>Net unrealized gain (loss) on investment securities, net of deferred tax expense</t>
  </si>
  <si>
    <t>Equity distribution</t>
  </si>
  <si>
    <t>Balance at the end of the period at Mar. 31, 2019</t>
  </si>
  <si>
    <t>Balance at the beginning of the period at Dec. 31, 2019</t>
  </si>
  <si>
    <t>Retirement of common stock (tax payments on equity compensation)</t>
  </si>
  <si>
    <t>Payments related to offering costs</t>
  </si>
  <si>
    <t>Balance at the end of the period at Mar. 31, 2020</t>
  </si>
  <si>
    <t>Consolidated Statements of Changes in Stockholders Equity (Parenthetical) - USD ($) $ in Thousands</t>
  </si>
  <si>
    <t>Consolidated Statements of Changes in Stockholders’ Equity</t>
  </si>
  <si>
    <t>Net unrealized (loss) gain on investment securities, deferred tax (benefit)</t>
  </si>
  <si>
    <t>Consolidated Statements of Cash Flows - USD ($) $ in Thousands</t>
  </si>
  <si>
    <t>Operating activities</t>
  </si>
  <si>
    <t>Adjustments to reconcile net income to net cash provided by operating activities:</t>
  </si>
  <si>
    <t>Provision for deferred taxes</t>
  </si>
  <si>
    <t>Net limited partnerships losses (gains)</t>
  </si>
  <si>
    <t>Net amortization (accretion) from bonds and commercial loans</t>
  </si>
  <si>
    <t>Net change in fair value of non-redeemable preferred stock securities</t>
  </si>
  <si>
    <t>Depreciation and amortization</t>
  </si>
  <si>
    <t>Amortization of debt issuance costs</t>
  </si>
  <si>
    <t>Stock based compensation</t>
  </si>
  <si>
    <t>Changes in:</t>
  </si>
  <si>
    <t>Receivable from reinsurers on paid losses and reinsurance receivable on unpaid losses</t>
  </si>
  <si>
    <t>Total adjustments</t>
  </si>
  <si>
    <t>Net cash provided by operating activities – continuing operations</t>
  </si>
  <si>
    <t>Net cash provided by (used in) operating activities – discontinued operations</t>
  </si>
  <si>
    <t>Net cash provided by operating activities</t>
  </si>
  <si>
    <t>Investing activities</t>
  </si>
  <si>
    <t>Purchases of available-for-sale fixed maturity securities</t>
  </si>
  <si>
    <t>Sales of available-for-sale fixed maturity securities</t>
  </si>
  <si>
    <t>Redemptions of available-for-sale fixed maturity securities</t>
  </si>
  <si>
    <t>Purchases of non-redeemable preferred stock securities</t>
  </si>
  <si>
    <t>Redemptions of commercial levered loans</t>
  </si>
  <si>
    <t>Purchases of limited partnerships</t>
  </si>
  <si>
    <t>Distributions and redemptions from limited partnerships</t>
  </si>
  <si>
    <t>Purchases of short-term investments</t>
  </si>
  <si>
    <t>Sales of short-term investments</t>
  </si>
  <si>
    <t>Acquisition of fixed assets and capitalized software</t>
  </si>
  <si>
    <t>Net cash used in investing activities - continuing operations</t>
  </si>
  <si>
    <t>Net cash (used in) provided by investing activities - discontinued operations</t>
  </si>
  <si>
    <t>Net cash used in investing activities</t>
  </si>
  <si>
    <t>Financing activities</t>
  </si>
  <si>
    <t>Tax withholding on stock compensation awards</t>
  </si>
  <si>
    <t>Net cash used in financing activities</t>
  </si>
  <si>
    <t>Net change in cash and cash equivalents</t>
  </si>
  <si>
    <t>Cash, cash equivalents and restricted cash at beginning of year - continuing operations</t>
  </si>
  <si>
    <t>Cash, cash equivalents and restricted cash at beginning of year- discontinued operations</t>
  </si>
  <si>
    <t>Less: cash, cash equivalents and restricted cash at end of period - discontinued operations</t>
  </si>
  <si>
    <t>Cash, cash equivalents and restricted cash at end of period - continuing operations</t>
  </si>
  <si>
    <t>Basis of Reporting</t>
  </si>
  <si>
    <t>1. Basis of Reporting
The accompanying unaudited interim consolidated financial statements of ProSight Global, Inc. and its subsidiaries (the “Company”) have been prepared in conformity with U.S. generally accepted accounting principles (“GAAP”) for interim financial information and do not contain all of the information and footnotes required by U.S. GAAP for complete financial statements. The unaudited interim consolidated financial statements should be read in conjunction with the audited consolidated financial statements and the related notes thereto included in the Company’s 2019 Annual Report on Form 10-K filed with the Securities and Exchange Commission (“SEC”) on February 24, 2020, as amended by Amendment No. 1 to Form 10-K filed with the SEC on March 10, 2020. In the opinion of management, all adjustments necessary for a fair presentation of the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Prior to July 25, 2019, the Company was a wholly-owned subsidiary of ProSight Global Holdings Limited (“PGHL”), a Bermuda holding company. Effective July 25, 2019, prior to the completion of the Company’s initial public offering (“IPO”), PGHL merged with and into the Company, with the Company surviving the merger (the “merger”). The prior holders of PGHL’s equity interests then outstanding received, as merger consideration, the right to receive 6.46 shares of the Company’s common stock for each such outstanding PGHL equity interest.
All share and per share amounts in the unaudited interim consolidated financial statements and related notes have been restated for all historical periods prior to July 25, 2019, presented to give effect to the merger and related conversion of shares, including reclassifying an amount equal to the change in value of common stock to additional paid-in capital, as well as the effectiveness of the Certificate of Incorporation.
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t>
  </si>
  <si>
    <t>Recently Adopted Accounting Standards</t>
  </si>
  <si>
    <t>2. Recently Adopted Accounting Standards
Accounting Guidance Adopted
In February 2016, the Financial Accounting Standards Board (“FASB”) issued Accounting Standards Update (“ASU”) 2016‑02, Leases (“ASU 2016-0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the lease.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ASU 2016‑02 requires the application of a modified retrospective approach for leases existing at, or entered into after, the beginning of the earliest comparative period presented in the financial statements.
The Company adopted ASU 2016‑02 in the first quarter of 2020, and as part of its implementation, elected the modified retrospective method approach at the beginning of the period of adoption and did not retrospectively adjust prior periods presented. The Company elected to not separate lease components from non-lease components (such as office cleanings, security and maintenance services provided by the Company’s lessors for certain of its leases). The Company also elected the package of practical expedients under the transition guidance, which allowed the Company to not reevaluate existing lease classifications, among others. As of January 1, 2020, the Company’s adoption of this guidance resulted in recognition of a right-of-use asset of $5.6 million and a corresponding lease liability of $6.3 million in continuing operations, and a right-of-use asset of $2.5 million and a corresponding lease liability of $3.0 million in discontinued operations. The adoption of this guidance did not have a material impact on the Company’s retained earnings. See Note 15. Leases for further information on the Company’s leases.
In June 2016, the FASB issued ASU 2016‑13,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The Company adopted ASU 2016-13 in the first quarter of 2020 using a modified retrospective approach. As of January 1, 2020, the Company’s adoption of this guidance did not have a material impact on the Company’s retained earnings.
In August 2018, the FASB issued ASU 2018-13, Fair Value Measurement: Disclosure Framework - Changes to the Disclosure Requirements for Fair Value Measurement (“ASU 2018-13”) .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Company adopted ASU 2018-13 in the first quarter of 2020 using a retrospective approach and as the requirements of this literature are disclosure only, ASU 2018-13 did not have an impact on the Company’s financial condition or results of operations.
Accounting Guidance Not Yet Adopted
In March 2017, the FASB issued ASU 2017-08, Premium Amortization on Purchased Callable Debt Securities (“ASU 2017-08”). ASU 2017-08 shortens the amortization period of the premium for certain callable debt securities, from the contractual maturity date to the earliest call date. ASU 2017-08 is effective for public entities for annual periods beginning after December 15, 2018, including interim periods within those annual periods, with early adoption permitted. For the Company, ASU 2017-08 is effective for annual periods beginning after December 15, 2019 and interim periods within annual periods beginning after December 15, 2020. The Company is currently evaluating the impact of this guidance on its financial condition or results of operations.
In August 2018, the FASB issued ASU 2018-15, Intangibles - Goodwill and Other - Internal-Use Software: Customer’s Accounting for Implementation Costs Incurred in a Cloud Computing Arrangement That Is a Service Contract (“ASU 2016-15”) . ASU 2018-15 aligns the requirements for capitalizing implementation costs incurred in a hosting arrangement that is a service contract with the requirements for capitalizing implementation costs incurred to develop or obtain internal-use software. ASU 2018-15 provides the option to apply prospectively to costs for activities performed on or after the date that the entity first adopts or retrospectively in accordance with guidance on accounting changes. ASU 2018-15 is effective for public entities for annual periods beginning after December 15, 2019, including interim periods within those annual periods, with early adoption permitted. For the Company, ASU 2018-15 is effective for annual periods beginning after December 15, 2020 and interim periods within annual periods beginning after December 15, 2021. The Company is currently evaluating the impact of this guidance on its financial condition or results of operation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public entities for annual periods beginning after December 15, 2020, including interim periods within those annual periods, with early adoption permitted. For the Company, ASU 2019-12 is effective for annual periods beginning after December 15, 2021 and interim periods within annual periods beginning after December 15, 2021. The Company is currently evaluating the impact of this guidance on its financial condition or results of operations.
In January 2020, the FASB issued ASU 2020-01, Investments – Equity Securities (Topic 321), Investments – Equity Method and Joint Ventures (Topic 323), and Derivatives and Hedging (Topic 815) (“ASU 2020-01”). ASU 2020-01 will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exercise of the purchased option, would be accounted for under the equity method of accounting or the fair value option in accordance with Topic 825, Financial Instruments. ASU 2020-01 is effective for public entities for annual periods beginning after December 15, 2020, including interim periods within those annual periods, with early adoption permitted. For the Company, ASU 2020-01 is effective for annual periods beginning after December 15, 2021 and interim periods within annual periods beginning after December 15, 2021. The Company is currently evaluating the impact of this guidance on its financial condition or results of operations.</t>
  </si>
  <si>
    <t>Supplemental Cash Flow</t>
  </si>
  <si>
    <t>3. Supplemental Cash Flow
The following table represents the supplemental cash flow information for the three months ended March 31, 2020 and 2019:
Three Months Ended March 31
($ in thousands)
2020
2019
Non-cash activity:
Operating lease right-of-use assets due to adoption of ASU 2016-02 - continuing operations
$
4,810
$
—
Operating lease right-of-use assets due to adoption of ASU 2016-02 - discontinued operations
$
2,287
$
—
Operating lease liabilities due to adoption of ASU 2016-02 - continuing operations
$
5,533
$
—
Operating lease liabilities due to adoption of ASU 2016-02 - discontinued operations
$
2,665
$
—
In March 2020, the Company withheld 154,629 shares of common stock from employees related to tax liabilities incurred upon the settlement of vested restricted stock units (“RSUs”). The number of shares of common stock issued, upon the settlement of vested RSUs net of tax withholding, was 284,133.</t>
  </si>
  <si>
    <t>Discontinued Operations</t>
  </si>
  <si>
    <t>4. Discontinued Operations
In March 2017, the Company announced its exit from the United Kingdom (“U.K.”) insurance market. The financial results and subsequent expenses directly attributable to U.K. operations are included in the Company’s financial statements and classified within discontinued operations for all periods presented. Net income for discontinued operations was $0.3 million for the three months ended March 31, 2020. Net loss for discontinued operations was $0.3 million for the three months ended March 31, 2019.
The following table represents the carrying amounts of assets and liabilities associated with the exit from the insurance market in the U.K. reported as discontinued operations in its consolidated balance sheets:
March 31,
December 31,
($ in thousands)
2020
2019
Assets
Cash and investments
$
10,080
$
10,428
Other assets
13,262
11,156
Total assets
$
23,342
$
21,584
Liabilities
Reserve for unpaid losses and loss adjustment expenses
$
24,149
$
24,169
Other liabilities
9,609
7,409
Total liabilities
$
33,758
$
31,578</t>
  </si>
  <si>
    <t>Investments</t>
  </si>
  <si>
    <t>5. Investments
The Company’s investment portfolio consists of fixed maturity securities, commercial levered loans, limited partnerships and limited liability companies, non-redeemable preferred stock securities, and short-term investments. Fixed maturity securities may include U.S. Treasury securities, government agency securities, municipal debt obligations, residential mortgage-backed securities (“RMBS”), commercial mortgage-backed securities (“CMBS”), collateralized loan obligations (“CLO”), asset-backed securities (“ABS”) and corporate debt securities. Corporate debt securities may include investment grade and below investment grade bonds, bank loan investments and redeemable preferred stock securities. The Company has designated its investments in fixed maturity securities as available-for-sale (“AFS”) securities.
(a) The gross unrealized gains and losses on fixed maturity securities included in assets from continuing operations at March 31, 2020, are as follows:
Cost/
Gross
Gross
Amortized
Credit Loss
Unrealized
Unrealized
Fair
($ in thousands)
Cost
Allowance
Gains
Losses
Value
Fixed maturity securities:
U.S. Treasury securities
$
40,679
$
—
$
2,643
$
—
$
43,322
Government agency securities
27,998
—
591
—
28,589
Corporate debt securities
1,317,091
(293)
22,167
(37,278)
1,301,687
Municipal debt obligations
103,271
—
813
(3,443)
100,641
ABS
49,205
(1)
26
(3,210)
46,020
CLO
177,411
(6)
—
(19,842)
157,563
CMBS
94,816
—
1,603
(1,945)
94,474
RMBS - non-agency
92,189
(116)
3,411
(4,851)
90,633
RMBS - agency
135,809
—
3,738
(56)
139,491
Total fixed maturity securities
$
2,038,469
$
(416)
$
34,992
$
(70,625)
$
2,002,420
The gross unrealized gains and losses on fixed maturity securities included in assets from continuing operations at December 31, 2019, are as follows:
Cost/
Gross
Gross
Amortized
Unrealized
Unrealized
Fair
($ in thousands)
Cost
Gains
Losses
Value
Fixed maturity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maturity securities
$
1,999,403
$
48,403
$
(7,124)
$
2,040,682
(b) The following table summarizes the fair values and gross unrealized losses for fixed maturity securities in an unrealized loss position at March 31, 2020, grouped by asset class and by duration of time in a continuous unrealized loss position:
Less Than 12 Months
Greater Than 12 Months
Total
Total
Fair
Unrealized
Fair
Unrealized
Total
Unrealized
($ in thousands)
Value
Losses
Value
Losses
Fair Value
Losses
Corporate debt securities
$
495,656
$
(31,005)
$
83,577
$
(6,273)
$
579,233
$
(37,278)
Municipal debt obligations
66,579
(3,278)
5,584
(165)
72,163
(3,443)
ABS
33,474
(2,604)
8,425
(606)
41,899
(3,210)
CLO
59,491
(5,053)
98,072
(14,789)
157,563
(19,842)
CMBS
26,478
(1,935)
3,031
(10)
29,509
(1,945)
RMBS - non-agency
45,431
(3,042)
12,115
(1,809)
57,546
(4,851)
RMBS - agency
6,585
(55)
1
(1)
6,586
(56)
Total fixed maturity securities
$
733,694
$
(46,972)
$
210,805
$
(23,653)
$
944,499
$
(70,625)
The following table summarizes the fair values and gross unrealized losses for fixed maturity securities in an unrealized loss position at December 31, 2019, grouped by asset class and by duration of time in a continuous unrealized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fixed maturity securities
$
290,187
$
(3,930)
$
200,992
$
(3,194)
$
491,179
$
(7,124)
(c) The Company was holding 500 and 313 fixed maturity securities that were in an unrealized loss position as of March 31, 2020 and December 31, 2019, respectively. The Company does not intend to sell the investments and it is not more likely than not that the Company will be required to sell the investments before recovery of their amortized cost bases, which may be maturity.
The Company analyzes fixed maturity securities in an unrealized loss position for credit losses if they meet the following criteria: (i) they are trading in a significant loss position, (ii) there are principal or interest payment issue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The credit loss allowance for fixed maturity securities was $0.4 million for the three months ended March 31, 2020.
The following table is a rollforward of the credit loss allowance for fixed maturity securities as of March 31, 2020:
Beginning
Additions
Reduction
Reduction
Change in Securities
Ending
($ in thousands)
Balance
New Securities
Sales
Intent to Sell
with Previous Allowance
Balance
Fixed maturity securities:
Corporate debt securities
$
—
$
293
$
—
$
—
$
—
$
293
ABS
—
1
—
—
—
1
CLO
—
6
—
—
—
6
RMBS - non-agency
—
116
—
—
—
116
Total fixed maturity securities allowance
$
—
$
416
$
—
$
—
$
—
$
416
(d) The amortized cost and fair value of fixed maturity securities, excluding the Company’s structured securities portfolio, at March 31, 2020, by contractual maturity are shown below. Expected maturities will differ from contractual maturities, because borrowers may have the right to call or prepay obligations with or without call or prepayment penalties.
March 31, 2020
Amortized
Fair
($ in thousands)
Cost
Value
Due in one year or less
$
103,407
$
103,498
Due after one through five years
659,203
657,184
Due after five through ten years
449,535
445,004
Due after ten years
248,896
239,964
1,461,041
1,445,650
Structured securities:
Government agency securities
27,998
28,589
ABS
49,205
46,020
CLO
177,411
157,563
CMBS
94,816
94,474
RMBS - non-agency
92,189
90,633
RMBS - agency
135,809
139,491
Total fixed maturity securities
$
2,038,469
$
2,002,420
The Company did not have any non-income producing fixed maturity investments as of March 31, 2020 and December 31, 2019, respectively.
(e) The Company elected to account for its investments in limited partnerships and limited liability companies of $65.0 million and $66.7 million at March 31, 2020 and December 31, 2019, respectively, at fair value. Changes in fair value of such investments are recorded in the consolidated statements of operations within net investment income. The largest investment within the portfolio is the Pacific Investment Management Company LLC Tactical Opportunities fund, which is carried at $34.0 million at March 31, 2020.
The carrying values used for investment in limited partnerships and limited liability companies generally are established on the basis of the current valuations provided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 funds that employ diverse and fundamentally driven approaches to investing which include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day notice period in order to withdraw funds. Some limited partnerships and limited liability companies may require a withdrawal only at the end of their fiscal year. The Company may also be subject to withdrawal fees in the event the limited partnerships and limited liability companies are sold within a minimum holding period, which may be up to one year. Many limited partnerships and limited liability companies have invoked gated provisions that allow the fund to disperse redemption proceeds to investors over an extended period. The Company is subject to such restrictions, which may delay the receipt of proceeds from limited partnerships and limited liability companies.
(f) The Company invests in commercial loans, which are private placements. Loans are reported at the principal amount outstanding, reduced by unearned discounts, net deferred loan fees, and an allowance for credit losses on loans. Interest on loans is calculated using the simple interest method on the daily principal amount outstanding. There was no allowance for credit losses on loan at March 31, 2020 and December 31, 2019, respectively.
(g) Proceeds from sales and redemptions in AFS securities totaled $152.8 million and $43.4 million for the three months ended March 31, 2020 and 2019, respectively. Gross realized gains from sales and redemptions in AFS securities totaled $1.0 million and $0.2 million for the three months ended March 31, 2020 and 2019, respectively. Gross realized losses from sales and redemptions of AFS investments totaled $0.4 million and $0.1 million for the three months ended March 31, 2020 and 2019, respectively.
(h) Net investment income included in net income from continuing operations in the consolidated statements of operations from each major category of investments for the three months ended March 31, 2020 and 2019, is as follows:
Three Months Ended March 31
($ in thousands)
2020
2019
Fixed maturity securities
$
16,282
$
16,119
Commercial levered loans
95
219
Net limited partnerships (losses) gains
(6,877)
1,251
Other
(10)
89
Gross investment income
9,490
17,678
Less: investment income attributable to funds withheld liabilities
136
142
Less: expenses
539
378
Net investment income
$
8,815
$
17,158
(i) Included in investments at March 31, 2020 and December 31, 2019, are securities required to be held by the Company (or those that are on deposit) with various regulatory authorities as required by law with a fair value of $208.3 million and $210.8 million, respectively. Fair value and carrying value of assets in the amount of $376.9 million and $379.5 million, respectively, were on deposit in collateral agreements at March 31, 2020. Fair value and carrying value of assets in the amount of $367.1 million and $352.0 million, respectively, were on deposit in collateral agreements at December 31, 2019.
(j) The investment portfolio has exposure to market risks, which include the effect of adverse changes in interest rates, credit quality, limited partnership value and illiquid securities, including commercial loan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
(k) Non-redeemable preferred stock securities with readily determinable fair values are recorded at fair value. Changes in fair value of such investments are recorded in the consolidated statements of operations within net investment income.
The change in fair value r ecognized in income on non-redeemable preferred stock securities for the three months ended March 31, 2020 was $0.3 million.</t>
  </si>
  <si>
    <t>Fair Value Measurements</t>
  </si>
  <si>
    <t>6.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 Fair value is based on unadjusted quoted prices in active markets that are accessible to the Company for identical assets or liabilities. These prices generally provide the most reliable evidence and are used to measure fair value whenever available. Active markets are defined as having the following for the measured asset/liability: (i) many transactions, (ii) current prices, (iii) price quotes not varying substantially among market makers, (iv) narrow bid/ask spreads and (v) most information publicly available.
As of March 31, 2020 and December 31, 2019, the Company does not hold any Level 1 securities.
Level 2 – Fair value is based on significant inputs, other than Level 1 inputs, that are observable for the asset or liability, either directly or indirectly, for substantially the full term of the asset through corroboration with observable market data. Level 2 inputs include quoted market prices in active markets for similar assets, nonbinding quotes in markets that are not active for identical or similar assets and other market observable inputs (e.g., interest rates, yield curves, prepayment speeds, default rates, loss severities, etc.).
The Company’s Level 2 assets include U.S. Treasury securities, government agency securities, municipal debt obligations, RMBS, CMBS, CLO, ABS, corporate debt securities and non-redeemable preferred stock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 Fair value is based on at least one or more significant unobservable inputs that are supported by little or no market activity for the asset. These inputs reflect the Company’s understanding about the assumptions market participants would use in pricing the asset or liability.
The Company’s Level 3 assets include its investments in corporate debt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classified under Level 3 in the fair value hierarchy are provided to the Company by an independent valuation service provider which use both observable and unobservable inputs in the calculation of fair value. Unobservable inputs, significant to the measurement and valuation of the corporate debt securities are assumptions about prepayment speed, default rates and reinvestment parameter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The following are the major categories of assets measured at fair value on a recurring basis at March 31, 2020 and December 31, 2019, using quoted prices in active markets for identical assets (Level 1), significant other observable inputs (Level 2), and significant unobservable inputs (Level 3):
March 31, 2020
($ in thousands)
Level 1
Level 2
Level 3
Total
Fixed maturity securities:
U.S. Treasury securities
$
—
$
43,322
$
—
$
43,322
Government agency securities
—
28,589
—
28,589
Corporate debt securities
—
1,149,269
152,418
1,301,687
Municipal debt obligations
—
100,641
—
100,641
ABS
—
46,020
—
46,020
CLO
—
157,563
—
157,563
CMBS
—
94,474
—
94,474
RMBS - non agency
—
90,633
—
90,633
RMBS - agency
—
139,491
—
139,491
Total fixed maturity securities
—
1,850,002
152,418
2,002,420
Non-redeemable preferred stock securities
—
11,378
—
11,378
Total investments measured at fair value
$
—
$
1,861,380
$
152,418
2,013,798
Investments measured at net asset value:
Limited partnerships and limited liability companies
65,011
Total assets at fair value
$
2,078,809
December 31, 2019
($ in thousands)
Level 1
Level 2
Level 3
Total
Fixed maturity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investments measured at fair value
$
—
$
1,891,051
$
149,631
2,040,682
Investments measured at net asset value:
Limited partnerships and limited liability companies
66,660
Total assets at fair value
$
2,107,342
Management believes that the use of the fair value option as specified in Accounting Standards Codification No. 825 , Financial Instruments to record limited partnerships and limited liability companies is consistent with its objective for such investments. As such, the entire limited partnership portfolio of $65.0 million and $66.7 million as of March 31, 2020 and December 31, 2019, respectively, was recorded using net asset value, which the Company has determined to be the best indicator of fair value for these investments.
The following tables disclose the carrying value and fair value of financial instruments that are not recognized or are not carried at fair value in the consolidated balance sheets as of March 31, 2020 and December 31, 2019:
March 31, 2020
Carrying
Fair Value
($ in thousands)
Value
Total
Level 1
Level 2
Level 3
Assets
Commercial levered loans
$
13,725
$
12,246
$
—
$
—
$
12,246
Liabilities
Notes payable
$
165,000
$
166,288
$
—
$
166,288
$
—
Unamortized debt issuance costs
(222)
Notes payable, net of debt issuance costs
$
164,778
December 31, 2019
Carrying
Fair Value
($ in thousands)
Value
Total
Level 1
Level 2
Level 3
Assets
Commercial levered loans
$
14,069
$
13,950
$
—
$
—
$
13,950
Liabilities
Notes payable
$
165,000
$
167,507
$
—
$
167,507
$
—
Unamortized debt issuance costs
(307)
Notes payable, net of debt issuance costs
$
164,693
The fair value of the notes payable at March 31, 2020, approximated a price equal to $166.3 million or 100.8% of the par value. The fair value of the notes payable at December 31, 2019, approximated a price equal to $167.5 million or 101.5% of the par value.
The following tables provides a summary of the changes in the fair value of securities measured using Level 3 inputs during the three months ended March 31, 2020 and 2019:
Level 3
Corporate Debt
($ in thousands)
Securities
Fair value, December 31, 2019
$
149,631
Total net (losses) gains for the period included in:
Other comprehensive loss
(10,703)
Net realized gain
1
Purchases
14,241
Sales
—
Issuances
—
Settlements
(752)
Transfers into Level 3
—
Transfers out of Level 3
—
Fair value, March 31, 2020
$
152,418
Level 3
Corporate Debt
($ in thousands)
Securities
Fair value, December 31, 2018
$
126,497
Total net losses for the period included in:
Other comprehensive loss
(1,273)
Net realized loss
(40)
Purchases
2,329
Sales
—
Issuances
—
Settlements
(1,373)
Transfers into Level 3
—
Transfers out of Level 3
—
Fair value, March 31, 2019
$
126,140</t>
  </si>
  <si>
    <t>Accumulated Other Comprehensive (Loss) Income</t>
  </si>
  <si>
    <t>Accumulated Other Comprehensive (Loss) Income [Abstract]</t>
  </si>
  <si>
    <t>7. Accumulated Other Comprehensive (Loss) Income
The following table summarizes the components of accumulated other comprehensive (loss) income (“AOCI”) for the three months ended March 31, 2020 and 2019:
($ in thousands)
Gross
Tax
Net
December 31, 2019
$
46,123
$
8,670
$
37,453
Unrealized holding losses on fixed maturity securities
(77,066)
(16,102)
(60,964)
Amounts reclassified into net income
942
136
806
Amounts reclassified as credit losses
(416)
(87)
(329)
Other comprehensive loss
(77,592)
(16,151)
(61,441)
March 31, 2020
$
(31,469)
$
(7,481)
$
(23,988)
($ in thousands)
Gross
Tax
Net
December 31, 2018
$
(29,760)
$
(7,445)
$
(22,315)
Unrealized holding gains on fixed maturity securities
34,803
7,241
27,562
Amounts reclassified into net income
(214)
(24)
(190)
Other comprehensive income
35,017
7,265
27,752
March 31, 2019
$
5,257
$
(180)
$
5,437
The following table presents reclassifications out of AOCI attributable to the Company during the three months ended March 31, 2020 and 2019:
Line in Consolidated
Three Months Ended March 31
($ in thousands)
Statements of Operations
2020
2019
AOCI
Unrealized gains (losses) on securities
Realized investment gains, net
$
942
$
(214)
Income tax expense
136
(24)
Reclassification adjustment for credit losses included in net income
Realized investment losses, net
(416)
—
Income tax expense
(87)
—
Total reclassifications
$
477
$
(190)</t>
  </si>
  <si>
    <t>Related-Party Information</t>
  </si>
  <si>
    <t>8. Related-Party Information
Loans to Executives and Equity Distribution
The Company made loans of $4.2 million to certain executive officers, including the CEO. Most of the loans were made in connection with the settlement of RSUs and related tax withholdings . On March 15, 2019, all such loans were deemed repaid. On the same date, a special equity distribution of $4.2 million was made by the Company to the same executive officers, which was accounted for as a non-cash transaction on the Company’s consolidated balance sheets.
Transition and Separation Agreement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The Company recorded an expense of $0.3 million for the three months ended March 31, 2020 within other expense in the consolidated statements of operations relating to the severance payments and benefits payable to the former CEO. Per the terms of the Separation Agreement, the former CEO’s profit interests (“P Shares”) were forfeited and outstanding RSUs are treated in accordance with the terms of the applicable award agreements. Additionally, the Company cancelled 137,987 shares of common stock in July 2019, with no consideration as per the terms of the Separation Agreement.
On January 23, 2020, the Company and the former CEO entered into an amendment to the Separation Agreement, which, among other things, provides that effective as of February 1, 2020, the former CEO resigned from his position as Executive Chairman of the Company and its subsidiaries.</t>
  </si>
  <si>
    <t>Insurance Operations</t>
  </si>
  <si>
    <t>9. Insurance Operations
Total reinsurance ceded and assumed relating to premiums written, earned premiums and losses and loss adjustment expenses incurred, are as follows:
Three Months Ended March 31
($ in thousands)
2020
2019
Written premiums
Direct written premiums
$
212,951
$
254,985
Assumed from other companies
833
853
Ceded to other companies
23,601
45,936
Net written premiums
$
190,183
$
209,902
Earned premiums
Direct earned premiums
$
228,580
$
223,002
Assumed from other companies
742
942
Ceded to other companies
23,660
28,336
Net earned premiums
$
205,662
$
195,608
Percent of amount assumed to net
Losses and loss adjustment expenses incurred
Direct net losses and loss adjustment expenses incurred
$
144,377
$
135,348
Assumed from other companies
(1,357)
2,819
Ceded to other companies
15,463
19,834
Net losses and loss adjustment expenses incurred
$
127,557
$
118,333
In 2017, the Company ceded significant amounts of premium under the whole account quota share reinsurance agreements (“WAQS”). In 2018, the WAQS were terminated. To the extent of unearned premium at the time of termination, ceded written premiums, net of the ceding commission, was returned. In January 2020, the WAQS were commuted at no gain or loss to the Company.
Allowances for Credit Losses
The following table is rollforward of the receivable allowance balances related to the risk of credit default as of March 31, 2020:
($ in thousands)
Beginning Balance
Current Provision
Write-offs
Recoveries
Ending Balance
Premium receivable
$
5,056
$
1,076
$
(130)
$
54
$
6,056
Reinsurance receivable on paid and unpaid losses
505
52
—
—
557
Total receivable allowance
$
5,561
$
1,128
$
(130)
$
54
$
6,613
The allowance for credit loss for premium receivable is an assessment of ultimate non-collectability based on historical experience applicable to the respective current collection action status, age of the amount outstanding and expected collection costs.
The majority of the allowance relates to audit premium on workers’ compensation coverages assessed during or after the period of coverage whereby there is limited ability to cancel or limit coverage. In the final collection action at the insured level, collection agencies are typically engaged. The amount currently with collection agencies is $5.2 million.
The reinsurance receivable allowance for credit loss is based on sources of credit ratings of reinsurers and applies probabilities of default and loss given default to the total uncollateralized exposure including incurred but not reported (“IBNR”) by rating class. The amount of uncollateralized exposure on unrated or counterparties rated below investment grade at March 31, 2020 is $2.8 million. At March 31, 2020, 97.6% of uncollateralized exposures are rated above investment grade.
Distribution Partners
The three distribution partners contributing the largest amounts of direct written premium (excluding the distribution partner below) totaled $69.1 million and $50.2 million for the three months ended March 31, 2020 and 2019, respectively.
The Company negotiates with distribution partners to write direct premium on behalf of the Company’s affiliates. In January 2019, a distribution partner of the Company was acquired by a third-party insurance carrier. The Company does not anticipate any future premiums from this distribution partner other than audit premiums after the first quarter of 2019.
Unpaid Losses
Unpaid losses are based on individual case estimates for losses reported and include a provision for IBNR losses and loss adjustment expenses. The following table provides a roll forward of the Company’s reserve for unpaid losses and loss adjustment expenses:
March 31
($ in thousands)
2020
2019
Gross reserve for unpaid losses and loss expenses, at beginning of year
$
1,521,648
$
1,396,812
Ceded reserve for unpaid losses and loss expenses, at beginning of year
193,952
185,295
Net reserve for unpaid losses and loss expenses, at beginning of year
1,327,696
1,211,517
Add:
Incurred losses and loss expenses occurring in the:
Current year
121,001
118,728
Prior years
198
(395)
Prior years attributable to adjusted premium
6,358
—
Total net losses and loss adjustment expenses incurred
127,557
118,333
Less:
Paid losses and loss expenses for claims occurring in the:
Current year
3,665
3,528
Prior years
62,655
78,676
Total paid losses and loss expenses for claims
66,320
82,204
Net reserve for unpaid losses and loss expenses, at end of period
1,388,933
1,247,646
Ceded reserve for unpaid losses and loss expenses, at end of period
156,866
201,889
Gross reserve for unpaid losses and loss expenses, at end of period
$
1,545,799
$
1,449,535
During the three months ended March 31, 2020, the Company’s reserve for unpaid losses and loss adjustment expenses for accident years 2019 and prior developed unfavorably by $0.2 million driven by $7.1 million unfavorable development of Commercial Multiple Peril and $4.4 million unfavorable development in General Liability offset by $5.2 million favorable development in Commercial Auto, $4.9 million in Workers’ Compensation and $1.3 million in All Other lines. In addition, the Company incurred $6.4 million of losses and loss adjustment expenses related to premium adjustments earned during the three months ended March 31, 2020 attributable to prior accident years 2019 and 2018.
The unfavorable development in Commercial Multiple Peril and General Liability related to 2013 through 2017 accident years due largely to increased severities in the runoff components within the Other customer segment. The favorable development in Workers’ Compensation derived from lower than expected claims severity across all customer segments primarily in accident years 2013 through 2015 and 2017. The favorable development in Commercial Auto was driven by physical damage and liability bodily injury in accident years 2017 through 2019. The favorable development in All Other lines was in Surety and Ocean Marine lines of business.
There were no significant drivers of favorable development of $0.4 for the three months ended March 31, 2019.</t>
  </si>
  <si>
    <t>Income Taxes</t>
  </si>
  <si>
    <t>10. Income Taxes
The Company is subject to the tax laws and regulations of the United States and various state jurisdictions. The Company files a consolidated federal tax return.
The Company has one non-U.S. subsidiary, ProSight Specialty Bermuda Limited (“PSBL”), which has received an undertaking from the Minister of Finance in Bermuda that would exempt such company from Bermudian taxation until March 2035. In 2019, PSBL became a direct subsidiary of the Company and is subject to U.S. tax on its income.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discrete items recognized during the period. The Company’s effective tax rates were 22.6% and 21.8% for the three months ended March 31, 2020 and 2019, respectively. The increase in the effective tax rate in the three months ended March 31, 2020 compared to the same period in 2019 was primarily due to the tax effect of share-based compensation.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 ’s current tax provision.</t>
  </si>
  <si>
    <t>Segment Information</t>
  </si>
  <si>
    <t>11. Segment Information
The Company has one reportable segment, Specialty Insurance segment, which primarily offers property and casualty insurance products through its customers segments that include Construction, Consumer Services, Marine and Energy, Media and Entertainment, Professional Services, Real Estate, Sports, and Transportation. The primary criteria to determine the Company’s reportable segment is based on the fact that the Company’s senior management reviews, assesses and allocates resources both on a financial and personnel basis on an entity-wide level.
The following table provides a summary of the Company’s gross written premiums by customer segments within our Specialty Insurance segment. “Other” includes gross written premiums from; (i) primary and excess workers’ compensation coverage for exited Self-Insured Groups, (ii) niches exited prior to 2018, many with a concentration in commercial auto , (iii) certain fronting arrangements in which all premium written is ceded to a third party (iv) participation in industry pools, and (v) emerging new business .
Three Months Ended March 31
($ in thousands)
2020
2019
Customer Segment
Construction
$
24,514
%
$
23,248
%
Consumer Services
30,568
27,485
Marine and Energy
32,790
19,812
Media and Entertainment
30,467
29,692
Professional Services
29,698
29,562
Real Estate
33,215
28,735
Sports
9,565
7,850
Transportation
21,467
30,757
Customer segment subtotal
212,284
197,141
Other
1,500
58,697
Specialty Insurance total
$
213,784
%
$
255,838
%
The following table provides a summary of the Company’s gross written premiums by line of business within our Specialty Insurance segment:
Three Months Ended March 31
($ in thousands)
2020
2019
Line of Business
Commercial Auto
$
40,331
%
$
41,784
%
General Liability
78,533
71,295
Workers’ Compensation
28,821
90,062
Commercial Multiple Peril
16,365
19,634
All Other Lines
49,734
33,063
Specialty Insurance total
$
213,784
%
$
255,838
%</t>
  </si>
  <si>
    <t>Earnings Per Share</t>
  </si>
  <si>
    <t>12. Earnings per Share
The following table provides a reconciliation of the numerators and denominators of basic and diluted earnings per share (“EPS”):
Continuing Operations
Discontinued Operations
(in thousands, except per share amounts)
Income
Shares
Per Share
Income
Shares
Per Share
Three Months Ended March 31, 2020
(Numerator)
(Denominator)
Amount
(Numerator)
(Denominator)
Amount
Basic EPS:
Net income available to common stockholders
$
6,811
43,910
$
0.16
$
257
43,910
$
—
Effect of dilutive securities:
Stock compensation plans
364
364
Diluted EPS
$
6,811
44,274
$
0.15
$
257
44,274
$
0.01
Continuing Operations
Discontinued Operations
(in thousands, except per share amounts)
Income
Shares
Per Share
Loss
Shares
Per Share
Three Months Ended March 31, 2019
(Numerator)
(Denominator)
Amount
(Numerator)
(Denominator)
Amount
Basic EPS:
Net income (loss) available to common stockholders
$
13,695
38,851
$
0.35
$
(255)
38,851
$
—
Effect of dilutive securities:
Stock compensation plans
604
604
Diluted EPS
$
13,695
39,455
$
0.35
$
(255)
39,455
$
(0.01)</t>
  </si>
  <si>
    <t>Share-Based Compensation</t>
  </si>
  <si>
    <t>13. Share-Based Compensation
On July 24, 2019, the Company’s 2019 Equity Incentive Plan (the “2019 Plan”) became effective immediately prior to the effectiveness of the registration statement filed in connection with the IPO. The 2019 Plan provides for the grant of stock options, stock appreciation rights, restricted shares, RSUs, dividend equivalent rights, performance-based shares or other equity‑based or equity-related awards.
The 2019 Plan is administered by the compensation committee of the Company’s Board of Directors. Subject to the provisions of the 2019 Plan, the compensation committee determines in its discretion, the persons to whom and the times at which awards are granted, the size of awards (subject to certain limitations set forth in the compensation committee charter) and the terms and conditions of awards.
A total of 4,500,000 shares of common stock are initially authorized and reserved for issuance under the 2019 Plan, including shares underlying RSUs granted under the Company’s Amended and Restated 2010 Equity Incentive Plan.
The following table summarizes the stock-based compensation transactions for the 2019 Plan for the three months ended March 31, 2020:
Number of
Weighted Average Grant Date
Shares
Fair Value Per Share
Unvested at December 31, 2019
1,289,396
$
14.00
Granted
458,515
$
13.40
Vested
(179)
$
14.00
Forfeited
(5,358)
$
14.00
Unvested at March 31, 2020
1,742,374
$
13.84
As of March 31, 2020, The Company had approximately $18.8 million of total unrecognized stock-based compensation expense expected to be recognized over a weighted-average period of 2.4 years.</t>
  </si>
  <si>
    <t>Commitments and Contingencies</t>
  </si>
  <si>
    <t xml:space="preserve">14. Commitments and Contingencies
Leases
The Company determines if an arrangement is a lease on the commencement date of the contract. The right-of-use assets represent the Company’s right to use an underlying asset for the lease term and lease liabilities represent our obligation to make lease payments arising from the lease. The right-of-use assets and lease liabilities are measured by the present value of the future minimum lease payments over the lease term. The Company uses the rate implicit in the lease whenever that rate is readily determinable. If the rate implicit in the lease is not readily determinable, the Company uses its incremental borrowing rate. The right-of-use asset is then adjusted to exclude lease incentives. Certain leases may contain rental escalation, renewal options and/or termination options that are factored into our determination of lease payments when appropriate. Variable lease payment amounts that cannot be determined at the commencement of the lease are not included in the right-to-use assets or lease liabilities. L eases covering a period of fewer than 12 months are not recorded on the Company’s consolidated balance sheets. Rent expense is calculated using the straight-line method.
The Company leases certain facilities and equipment under non-cancelable lease agreements that expire at various dates through 2025, which are generally renewed or replaced by similar leases. The lease agreements do not contain any material restrictive covenants, do not contain any conditions of residual value guarantees and are substantially all considered to be operating leases. The Company’s leases relate to office facilities in New Jersey, New York, California, Florida, Georgia and the U.K. The weighted average lease term was 2.9 years and the weighted average discount rate was 2.0%.
Rent expense for the three months ended March 31, 2020 was $0.8 million. The following table presents the Company’s lease liabilities and right-of-use assets related to operating leases as of March 31, 2020:
($ in thousands)
March 31, 2020
One year or less
$
3,188
More than one year to two years
2,449
More than two years to three years
—
More than three years to four years
—
More than four years to five years
—
More than five years
—
Total undiscounted future minimum lease payments
5,637
Less: difference between lease payments and discounted lease liabilities
104
Lease liabilities
$
5,533
Right-of-use assets
$
4,810
Prepaid lease assets, net of lease allowances and incentives
723
Total
$
5,533
The right-of-use assets are reported as a component of other assets and the lease liabilities are reported as a component of other liabilities on the Company’s consolidated balance sheets.
Coronavirus Disease 2019 Impact
The World Health Organization declared the coronavirus disease 2019 (“COVID-19”) outbreak a pandemic on March 11, 2020. The COVID-19 outbreak has caused an economic downturn on a global scale, including temporary closures of many businesses and reduced consumer spending due to aggressive shelter-in-place measures implemented by state governments, as well as significant market disruption and volatility. The magnitude and duration of the COVID-19 pandemic and the impact of actions taken by governmental authorities, businesses and consumers to mitigate its effects create significant uncertainty. The Company continues to actively monitor the impact of COVID-19 as it continues to unfold and cannot, at this time, predict the impact the pandemic will have on its future consolidated financial position, cash flows or results of operations, however the impact could be material. See Item 1A. Risk Factors for additional information. </t>
  </si>
  <si>
    <t>Legal Proceedings</t>
  </si>
  <si>
    <t>15.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si>
  <si>
    <t>Basis of Reporting (Policies)</t>
  </si>
  <si>
    <t>Use of Estimates</t>
  </si>
  <si>
    <t>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t>
  </si>
  <si>
    <t>Supplemental Cash Flow (Tables)</t>
  </si>
  <si>
    <t>Summary of supplemental cash flow information</t>
  </si>
  <si>
    <t>Three Months Ended March 31
($ in thousands)
2020
2019
Non-cash activity:
Operating lease right-of-use assets due to adoption of ASU 2016-02 - continuing operations
$
4,810
$
—
Operating lease right-of-use assets due to adoption of ASU 2016-02 - discontinued operations
$
2,287
$
—
Operating lease liabilities due to adoption of ASU 2016-02 - continuing operations
$
5,533
$
—
Operating lease liabilities due to adoption of ASU 2016-02 - discontinued operations
$
2,665
$
—</t>
  </si>
  <si>
    <t>Discontinued Operations (Tables)</t>
  </si>
  <si>
    <t>Summary of results of operations and carrying amounts of assets and liabilities for discontinued operations</t>
  </si>
  <si>
    <t>March 31,
December 31,
($ in thousands)
2020
2019
Assets
Cash and investments
$
10,080
$
10,428
Other assets
13,262
11,156
Total assets
$
23,342
$
21,584
Liabilities
Reserve for unpaid losses and loss adjustment expenses
$
24,149
$
24,169
Other liabilities
9,609
7,409
Total liabilities
$
33,758
$
31,578</t>
  </si>
  <si>
    <t>Investments (Tables)</t>
  </si>
  <si>
    <t>Summary of gross unrealized gains and losses on fixed maturity securities included in assets</t>
  </si>
  <si>
    <t>(a) The gross unrealized gains and losses on fixed maturity securities included in assets from continuing operations at March 31, 2020, are as follows:
Cost/
Gross
Gross
Amortized
Credit Loss
Unrealized
Unrealized
Fair
($ in thousands)
Cost
Allowance
Gains
Losses
Value
Fixed maturity securities:
U.S. Treasury securities
$
40,679
$
—
$
2,643
$
—
$
43,322
Government agency securities
27,998
—
591
—
28,589
Corporate debt securities
1,317,091
(293)
22,167
(37,278)
1,301,687
Municipal debt obligations
103,271
—
813
(3,443)
100,641
ABS
49,205
(1)
26
(3,210)
46,020
CLO
177,411
(6)
—
(19,842)
157,563
CMBS
94,816
—
1,603
(1,945)
94,474
RMBS - non-agency
92,189
(116)
3,411
(4,851)
90,633
RMBS - agency
135,809
—
3,738
(56)
139,491
Total fixed maturity securities
$
2,038,469
$
(416)
$
34,992
$
(70,625)
$
2,002,420
The gross unrealized gains and losses on fixed maturity securities included in assets from continuing operations at December 31, 2019, are as follows:
Cost/
Gross
Gross
Amortized
Unrealized
Unrealized
Fair
($ in thousands)
Cost
Gains
Losses
Value
Fixed maturity securities:
U.S. Treasury securities
$
49,161
$
838
$
(14)
$
49,985
Government agency securities
6,522
23
(14)
6,531
Corporate debt securities
1,308,094
33,743
(3,025)
1,338,812
Municipal debt obligations
80,338
243
(766)
79,815
ABS
73,068
854
(340)
73,582
CLO
181,704
125
(2,280)
179,549
CMBS
95,810
1,863
(147)
97,526
RMBS - non-agency
62,343
9,458
(191)
71,610
RMBS - agency
142,363
1,256
(347)
143,272
Total fixed maturity securities
$
1,999,403
$
48,403
$
(7,124)
$
2,040,682</t>
  </si>
  <si>
    <t>Summary of all securities in an unrealized loss position, the fair value and gross unrealized loss by asset class and by length of time those securities have been in a loss position</t>
  </si>
  <si>
    <t>(b) The following table summarizes the fair values and gross unrealized losses for fixed maturity securities in an unrealized loss position at March 31, 2020, grouped by asset class and by duration of time in a continuous unrealized loss position:
Less Than 12 Months
Greater Than 12 Months
Total
Total
Fair
Unrealized
Fair
Unrealized
Total
Unrealized
($ in thousands)
Value
Losses
Value
Losses
Fair Value
Losses
Corporate debt securities
$
495,656
$
(31,005)
$
83,577
$
(6,273)
$
579,233
$
(37,278)
Municipal debt obligations
66,579
(3,278)
5,584
(165)
72,163
(3,443)
ABS
33,474
(2,604)
8,425
(606)
41,899
(3,210)
CLO
59,491
(5,053)
98,072
(14,789)
157,563
(19,842)
CMBS
26,478
(1,935)
3,031
(10)
29,509
(1,945)
RMBS - non-agency
45,431
(3,042)
12,115
(1,809)
57,546
(4,851)
RMBS - agency
6,585
(55)
1
(1)
6,586
(56)
Total fixed maturity securities
$
733,694
$
(46,972)
$
210,805
$
(23,653)
$
944,499
$
(70,625)
The following table summarizes the fair values and gross unrealized losses for fixed maturity securities in an unrealized loss position at December 31, 2019, grouped by asset class and by duration of time in a continuous unrealized loss position:
Less Than 12 Months
Greater Than 12 Months
Total
Total
Fair
Unrealized
Fair
Unrealized
Total
Unrealized
($ in thousands)
Value
Losses
Value
Losses
Fair Value
Losses
U.S. Treasury securities
$
—
$
—
$
7,469
$
(14)
$
7,469
$
(14)
Government agency securities
3,192
(14)
—
—
3,192
(14)
Corporate debt securities
133,341
(2,509)
50,695
(516)
184,036
(3,025)
Municipal debt obligations
66,355
(766)
—
—
66,355
(766)
ABS
27,884
(175)
11,165
(165)
39,049
(340)
CLO
28,485
(338)
110,825
(1,942)
139,310
(2,280)
CMBS
18,307
(102)
6,053
(45)
24,360
(147)
RMBS - non-agency
2,173
(14)
2,418
(177)
4,591
(191)
RMBS - agency
10,450
(12)
12,367
(335)
22,817
(347)
Total fixed maturity securities
$
290,187
$
(3,930)
$
200,992
$
(3,194)
$
491,179
$
(7,124)</t>
  </si>
  <si>
    <t>Rollforward of the credit losses allowance for fixed maturity securities</t>
  </si>
  <si>
    <t>Beginning
Additions
Reduction
Reduction
Change in Securities
Ending
($ in thousands)
Balance
New Securities
Sales
Intent to Sell
with Previous Allowance
Balance
Fixed maturity securities:
Corporate debt securities
$
—
$
293
$
—
$
—
$
—
$
293
ABS
—
1
—
—
—
1
CLO
—
6
—
—
—
6
RMBS - non-agency
—
116
—
—
—
116
Total fixed maturity securities allowance
$
—
$
416
$
—
$
—
$
—
$
416</t>
  </si>
  <si>
    <t>Summary of amortized cost and fair value of fixed maturity securities</t>
  </si>
  <si>
    <t>March 31, 2020
Amortized
Fair
($ in thousands)
Cost
Value
Due in one year or less
$
103,407
$
103,498
Due after one through five years
659,203
657,184
Due after five through ten years
449,535
445,004
Due after ten years
248,896
239,964
1,461,041
1,445,650
Structured securities:
Government agency securities
27,998
28,589
ABS
49,205
46,020
CLO
177,411
157,563
CMBS
94,816
94,474
RMBS - non-agency
92,189
90,633
RMBS - agency
135,809
139,491
Total fixed maturity securities
$
2,038,469
$
2,002,420</t>
  </si>
  <si>
    <t>Summary of net investment income included in net income from continuing operations</t>
  </si>
  <si>
    <t>Three Months Ended March 31
($ in thousands)
2020
2019
Fixed maturity securities
$
16,282
$
16,119
Commercial levered loans
95
219
Net limited partnerships (losses) gains
(6,877)
1,251
Other
(10)
89
Gross investment income
9,490
17,678
Less: investment income attributable to funds withheld liabilities
136
142
Less: expenses
539
378
Net investment income
$
8,815
$
17,158</t>
  </si>
  <si>
    <t>Fair Value Measurements (Tables)</t>
  </si>
  <si>
    <t>Summary of major categories of assets measured at fair value on a recurring basis</t>
  </si>
  <si>
    <t>March 31, 2020
($ in thousands)
Level 1
Level 2
Level 3
Total
Fixed maturity securities:
U.S. Treasury securities
$
—
$
43,322
$
—
$
43,322
Government agency securities
—
28,589
—
28,589
Corporate debt securities
—
1,149,269
152,418
1,301,687
Municipal debt obligations
—
100,641
—
100,641
ABS
—
46,020
—
46,020
CLO
—
157,563
—
157,563
CMBS
—
94,474
—
94,474
RMBS - non agency
—
90,633
—
90,633
RMBS - agency
—
139,491
—
139,491
Total fixed maturity securities
—
1,850,002
152,418
2,002,420
Non-redeemable preferred stock securities
—
11,378
—
11,378
Total investments measured at fair value
$
—
$
1,861,380
$
152,418
2,013,798
Investments measured at net asset value:
Limited partnerships and limited liability companies
65,011
Total assets at fair value
$
2,078,809
December 31, 2019
($ in thousands)
Level 1
Level 2
Level 3
Total
Fixed maturity securities:
U.S. Treasury securities
$
—
$
49,985
$
—
$
49,985
Government agency securities
—
6,531
—
6,531
Corporate debt securities
—
1,189,181
149,631
1,338,812
Municipal debt obligations
—
79,815
—
79,815
ABS
—
73,582
—
73,582
CLO
—
179,549
—
179,549
CMBS
—
97,526
—
97,526
RMBS - non agency
—
71,610
—
71,610
RMBS - agency
—
143,272
—
143,272
Total investments measured at fair value
$
—
$
1,891,051
$
149,631
2,040,682
Investments measured at net asset value:
Limited partnerships and limited liability companies
66,660
Total assets at fair value
$
2,107,342</t>
  </si>
  <si>
    <t>Summary of carrying value and fair value of financial instruments that are not recognized or are not carried at fair value</t>
  </si>
  <si>
    <t>March 31, 2020
Carrying
Fair Value
($ in thousands)
Value
Total
Level 1
Level 2
Level 3
Assets
Commercial levered loans
$
13,725
$
12,246
$
—
$
—
$
12,246
Liabilities
Notes payable
$
165,000
$
166,288
$
—
$
166,288
$
—
Unamortized debt issuance costs
(222)
Notes payable, net of debt issuance costs
$
164,778
December 31, 2019
Carrying
Fair Value
($ in thousands)
Value
Total
Level 1
Level 2
Level 3
Assets
Commercial levered loans
$
14,069
$
13,950
$
—
$
—
$
13,950
Liabilities
Notes payable
$
165,000
$
167,507
$
—
$
167,507
$
—
Unamortized debt issuance costs
(307)
Notes payable, net of debt issuance costs
$
164,693</t>
  </si>
  <si>
    <t>Summary of the changes in the fair value of securities measured using Level 3 inputs</t>
  </si>
  <si>
    <t>Level 3
Corporate Debt
($ in thousands)
Securities
Fair value, December 31, 2019
$
149,631
Total net (losses) gains for the period included in:
Other comprehensive loss
(10,703)
Net realized gain
1
Purchases
14,241
Sales
—
Issuances
—
Settlements
(752)
Transfers into Level 3
—
Transfers out of Level 3
—
Fair value, March 31, 2020
$
152,418
Level 3
Corporate Debt
($ in thousands)
Securities
Fair value, December 31, 2018
$
126,497
Total net losses for the period included in:
Other comprehensive loss
(1,273)
Net realized loss
(40)
Purchases
2,329
Sales
—
Issuances
—
Settlements
(1,373)
Transfers into Level 3
—
Transfers out of Level 3
—
Fair value, March 31, 2019
$
126,140</t>
  </si>
  <si>
    <t>Accumulated Other Comprehensive (Loss) Income (Tables)</t>
  </si>
  <si>
    <t>Summary of the components of accumulated other comprehensive (loss) income</t>
  </si>
  <si>
    <t>($ in thousands)
Gross
Tax
Net
December 31, 2019
$
46,123
$
8,670
$
37,453
Unrealized holding losses on fixed maturity securities
(77,066)
(16,102)
(60,964)
Amounts reclassified into net income
942
136
806
Amounts reclassified as credit losses
(416)
(87)
(329)
Other comprehensive loss
(77,592)
(16,151)
(61,441)
March 31, 2020
$
(31,469)
$
(7,481)
$
(23,988)
($ in thousands)
Gross
Tax
Net
December 31, 2018
$
(29,760)
$
(7,445)
$
(22,315)
Unrealized holding gains on fixed maturity securities
34,803
7,241
27,562
Amounts reclassified into net income
(214)
(24)
(190)
Other comprehensive income
35,017
7,265
27,752
March 31, 2019
$
5,257
$
(180)
$
5,437</t>
  </si>
  <si>
    <t>Summary of reclassifications out of accumulated other comprehensive (loss) income</t>
  </si>
  <si>
    <t>Line in Consolidated
Three Months Ended March 31
($ in thousands)
Statements of Operations
2020
2019
AOCI
Unrealized gains (losses) on securities
Realized investment gains, net
$
942
$
(214)
Income tax expense
136
(24)
Reclassification adjustment for credit losses included in net income
Realized investment losses, net
(416)
—
Income tax expense
(87)
—
Total reclassifications
$
477
$
(190)</t>
  </si>
  <si>
    <t>Insurance Operations (Tables)</t>
  </si>
  <si>
    <t>Summary of reinsurance ceded and assumed relating to premiums written, earned premiums and losses and loss adjustment expenses</t>
  </si>
  <si>
    <t>Three Months Ended March 31
($ in thousands)
2020
2019
Written premiums
Direct written premiums
$
212,951
$
254,985
Assumed from other companies
833
853
Ceded to other companies
23,601
45,936
Net written premiums
$
190,183
$
209,902
Earned premiums
Direct earned premiums
$
228,580
$
223,002
Assumed from other companies
742
942
Ceded to other companies
23,660
28,336
Net earned premiums
$
205,662
$
195,608
Percent of amount assumed to net
Losses and loss adjustment expenses incurred
Direct net losses and loss adjustment expenses incurred
$
144,377
$
135,348
Assumed from other companies
(1,357)
2,819
Ceded to other companies
15,463
19,834
Net losses and loss adjustment expenses incurred
$
127,557
$
118,333</t>
  </si>
  <si>
    <t>Premium receivable allowance rollforward</t>
  </si>
  <si>
    <t>($ in thousands)
Beginning Balance
Current Provision
Write-offs
Recoveries
Ending Balance
Premium receivable
$
5,056
$
1,076
$
(130)
$
54
$
6,056
Reinsurance receivable on paid and unpaid losses
505
52
—
—
557
Total receivable allowance
$
5,561
$
1,128
$
(130)
$
54
$
6,613</t>
  </si>
  <si>
    <t>Summary of unpaid losses</t>
  </si>
  <si>
    <t>March 31
($ in thousands)
2020
2019
Gross reserve for unpaid losses and loss expenses, at beginning of year
$
1,521,648
$
1,396,812
Ceded reserve for unpaid losses and loss expenses, at beginning of year
193,952
185,295
Net reserve for unpaid losses and loss expenses, at beginning of year
1,327,696
1,211,517
Add:
Incurred losses and loss expenses occurring in the:
Current year
121,001
118,728
Prior years
198
(395)
Prior years attributable to adjusted premium
6,358
—
Total net losses and loss adjustment expenses incurred
127,557
118,333
Less:
Paid losses and loss expenses for claims occurring in the:
Current year
3,665
3,528
Prior years
62,655
78,676
Total paid losses and loss expenses for claims
66,320
82,204
Net reserve for unpaid losses and loss expenses, at end of period
1,388,933
1,247,646
Ceded reserve for unpaid losses and loss expenses, at end of period
156,866
201,889
Gross reserve for unpaid losses and loss expenses, at end of period
$
1,545,799
$
1,449,535</t>
  </si>
  <si>
    <t>Segment Information (Tables)</t>
  </si>
  <si>
    <t>Summary of gross written premiums by customer segments</t>
  </si>
  <si>
    <t>Three Months Ended March 31
($ in thousands)
2020
2019
Customer Segment
Construction
$
24,514
%
$
23,248
%
Consumer Services
30,568
27,485
Marine and Energy
32,790
19,812
Media and Entertainment
30,467
29,692
Professional Services
29,698
29,562
Real Estate
33,215
28,735
Sports
9,565
7,850
Transportation
21,467
30,757
Customer segment subtotal
212,284
197,141
Other
1,500
58,697
Specialty Insurance total
$
213,784
%
$
255,838
%</t>
  </si>
  <si>
    <t>Summary of gross written premiums by line of business across customer segments</t>
  </si>
  <si>
    <t>Three Months Ended March 31
($ in thousands)
2020
2019
Line of Business
Commercial Auto
$
40,331
%
$
41,784
%
General Liability
78,533
71,295
Workers’ Compensation
28,821
90,062
Commercial Multiple Peril
16,365
19,634
All Other Lines
49,734
33,063
Specialty Insurance total
$
213,784
%
$
255,838
%</t>
  </si>
  <si>
    <t>Earnings Per Share (Tables)</t>
  </si>
  <si>
    <t>Summary of reconciliation of the numerators and denominators of basic and diluted EPS</t>
  </si>
  <si>
    <t>Continuing Operations
Discontinued Operations
(in thousands, except per share amounts)
Income
Shares
Per Share
Income
Shares
Per Share
Three Months Ended March 31, 2020
(Numerator)
(Denominator)
Amount
(Numerator)
(Denominator)
Amount
Basic EPS:
Net income available to common stockholders
$
6,811
43,910
$
0.16
$
257
43,910
$
—
Effect of dilutive securities:
Stock compensation plans
364
364
Diluted EPS
$
6,811
44,274
$
0.15
$
257
44,274
$
0.01
Continuing Operations
Discontinued Operations
(in thousands, except per share amounts)
Income
Shares
Per Share
Loss
Shares
Per Share
Three Months Ended March 31, 2019
(Numerator)
(Denominator)
Amount
(Numerator)
(Denominator)
Amount
Basic EPS:
Net income (loss) available to common stockholders
$
13,695
38,851
$
0.35
$
(255)
38,851
$
—
Effect of dilutive securities:
Stock compensation plans
604
604
Diluted EPS
$
13,695
39,455
$
0.35
$
(255)
39,455
$
(0.01)</t>
  </si>
  <si>
    <t>Share-Based Compensation (Tables)</t>
  </si>
  <si>
    <t>Schedule of stock-based compensation transactions</t>
  </si>
  <si>
    <t>Number of
Weighted Average Grant Date
Shares
Fair Value Per Share
Unvested at December 31, 2019
1,289,396
$
14.00
Granted
458,515
$
13.40
Vested
(179)
$
14.00
Forfeited
(5,358)
$
14.00
Unvested at March 31, 2020
1,742,374
$
13.84</t>
  </si>
  <si>
    <t>Commitments and Contingencies (Tables)</t>
  </si>
  <si>
    <t>Schedule of lease liabilities and right-of-use lease assets</t>
  </si>
  <si>
    <t>($ in thousands)
March 31, 2020
One year or less
$
3,188
More than one year to two years
2,449
More than two years to three years
—
More than three years to four years
—
More than four years to five years
—
More than five years
—
Total undiscounted future minimum lease payments
5,637
Less: difference between lease payments and discounted lease liabilities
104
Lease liabilities
$
5,533
Right-of-use assets
$
4,810
Prepaid lease assets, net of lease allowances and incentives
723
Total
$
5,533</t>
  </si>
  <si>
    <t>Basis of Reporting (Details)</t>
  </si>
  <si>
    <t>Jul. 25, 2019</t>
  </si>
  <si>
    <t>Conversion ratio of PGHL shares to Company shares</t>
  </si>
  <si>
    <t>Recently Adopted Accounting Standards (Details) - USD ($) $ in Thousands</t>
  </si>
  <si>
    <t>Jan. 01, 2020</t>
  </si>
  <si>
    <t>Recently adopted accounting standards</t>
  </si>
  <si>
    <t>Operating lease right-of-use asset, continuing operations</t>
  </si>
  <si>
    <t>Operating lease liability, continuing operations</t>
  </si>
  <si>
    <t>ASU 2016-02</t>
  </si>
  <si>
    <t>Operating lease right-of-use asset, discontinued operations</t>
  </si>
  <si>
    <t>Operating lease liability, discontinued operations</t>
  </si>
  <si>
    <t>Supplemental Cash Flow (Details)</t>
  </si>
  <si>
    <t>1 Months Ended</t>
  </si>
  <si>
    <t>Mar. 31, 2020shares</t>
  </si>
  <si>
    <t>Supplemental cash flow information</t>
  </si>
  <si>
    <t>Shares withheld to settle tax withholding on vested RSUs</t>
  </si>
  <si>
    <t>Net shares issued upon settlement of vested RSUs</t>
  </si>
  <si>
    <t>Supplemental Cash Flow - Summary of supplemental cash flow information (Details) $ in Thousands</t>
  </si>
  <si>
    <t>Mar. 31, 2020USD ($)</t>
  </si>
  <si>
    <t>Operating lease right-of-use assets due to adoption of ASU 2016-02 - continuing operations</t>
  </si>
  <si>
    <t>Operating lease right-of-use assets due to adoption of ASU 2016-02 - discontinued operations</t>
  </si>
  <si>
    <t>Operating lease liabilities due to adoption of ASU 2016-02 - continuing operations</t>
  </si>
  <si>
    <t>Operating lease liabilities due to adoption of ASU 2016-02 - discontinued operations</t>
  </si>
  <si>
    <t>Discontinued Operations - Consolidated Balance Sheets (Details) - USD ($) $ in Thousands</t>
  </si>
  <si>
    <t>Net income (loss)</t>
  </si>
  <si>
    <t>Insurance Operations, U.K. | Discontinued operation</t>
  </si>
  <si>
    <t>Cash and investments</t>
  </si>
  <si>
    <t>Investments - Gross Unrealized Gains and Losses on AFS Securities (Details) - USD ($) $ in Thousands</t>
  </si>
  <si>
    <t>Gross unrealized gains and losses on fixed maturity securities included in assets</t>
  </si>
  <si>
    <t>Credit Loss Allowance</t>
  </si>
  <si>
    <t>Fair Value</t>
  </si>
  <si>
    <t>Short-term Investments</t>
  </si>
  <si>
    <t>Commercial levered loans (amortized cost)</t>
  </si>
  <si>
    <t>Limited partnerships and limited liability companies (fair value)</t>
  </si>
  <si>
    <t>Fixed maturity securities</t>
  </si>
  <si>
    <t>Gross Unrealized Gains</t>
  </si>
  <si>
    <t>Gross Unrealized Losses</t>
  </si>
  <si>
    <t>Fixed maturity securities | U.S. Treasury securities</t>
  </si>
  <si>
    <t>Fixed maturity securities | Government agency securities</t>
  </si>
  <si>
    <t>Fixed maturity securities | Corporate debt securities</t>
  </si>
  <si>
    <t>Fixed maturity securities | Municipal debt obligations</t>
  </si>
  <si>
    <t>Fixed maturity securities | ABS</t>
  </si>
  <si>
    <t>Fixed maturity securities | CLO</t>
  </si>
  <si>
    <t>Fixed maturity securities | CMBS</t>
  </si>
  <si>
    <t>Fixed maturity securities | RMBS - non-agency</t>
  </si>
  <si>
    <t>Fixed maturity securities | RMBS - agency</t>
  </si>
  <si>
    <t>Investments - Unrealized Loss Position (Details) $ in Thousands</t>
  </si>
  <si>
    <t>Mar. 31, 2020USD ($)security</t>
  </si>
  <si>
    <t>Dec. 31, 2019USD ($)security</t>
  </si>
  <si>
    <t>Unrealized Losses</t>
  </si>
  <si>
    <t>Fixed maturity securities, unrealized loss position | security</t>
  </si>
  <si>
    <t>Credit loss allowance for fixed maturity securities</t>
  </si>
  <si>
    <t>Less Than 12 Months</t>
  </si>
  <si>
    <t>Greater Than 12 Months</t>
  </si>
  <si>
    <t>Total Fair Value</t>
  </si>
  <si>
    <t>Total Unrealized Losses</t>
  </si>
  <si>
    <t>Investments - Rollforward of the credit losses allowance for fixed maturity securities (Details) $ in Thousands</t>
  </si>
  <si>
    <t>Ending Balance</t>
  </si>
  <si>
    <t>Additions New Securities</t>
  </si>
  <si>
    <t>Investments - Amortized Cost and Fair Value of Fixed Maturity Securities (Details) $ in Thousands</t>
  </si>
  <si>
    <t>Amortized Cost</t>
  </si>
  <si>
    <t>Due in one year or less</t>
  </si>
  <si>
    <t>Due after one through five years</t>
  </si>
  <si>
    <t>Due after five through ten years</t>
  </si>
  <si>
    <t>Due after ten years</t>
  </si>
  <si>
    <t>Amortized Cost - Structured securities</t>
  </si>
  <si>
    <t>Fair Value - Structured securities</t>
  </si>
  <si>
    <t>Government agency securities</t>
  </si>
  <si>
    <t>ABS</t>
  </si>
  <si>
    <t>CLO</t>
  </si>
  <si>
    <t>CMBS</t>
  </si>
  <si>
    <t>RMBS - non-agency</t>
  </si>
  <si>
    <t>RMBS - agency</t>
  </si>
  <si>
    <t>Investments - Limited Partnerships and Limited Liability Company Investments (Details) - USD ($) $ in Thousands</t>
  </si>
  <si>
    <t>Threshold notice period to withdraw funds</t>
  </si>
  <si>
    <t>90 days</t>
  </si>
  <si>
    <t>Minimum holding period</t>
  </si>
  <si>
    <t>1 year</t>
  </si>
  <si>
    <t>PIMCO Tactical Opportunities Fund</t>
  </si>
  <si>
    <t>Investments - Gain Loss on Investment (Details) - USD ($) $ in Millions</t>
  </si>
  <si>
    <t>Allowance for loan losses</t>
  </si>
  <si>
    <t>Proceeds from sales and redemptions in AFS securities</t>
  </si>
  <si>
    <t>Gross realized gains from sales and redemptions in AFS securities</t>
  </si>
  <si>
    <t>Gross realized losses from sales and redemptions of AFS investments</t>
  </si>
  <si>
    <t>Investments - Net Investment Income (Details) - USD ($) $ in Thousands</t>
  </si>
  <si>
    <t>Net investment income included in net income (loss)</t>
  </si>
  <si>
    <t>Gross investment income (loss)</t>
  </si>
  <si>
    <t>Less: investment income attributable to funds withheld liabilities</t>
  </si>
  <si>
    <t>Less: expenses</t>
  </si>
  <si>
    <t>Commercial levered loans</t>
  </si>
  <si>
    <t>Net limited partnerships gains</t>
  </si>
  <si>
    <t>Other</t>
  </si>
  <si>
    <t>Investments - Other Details (Details) - USD ($) $ in Millions</t>
  </si>
  <si>
    <t>Securities required to be held with various regulatory authorities as required by law</t>
  </si>
  <si>
    <t>Fair value of assets on deposit in collateral agreements</t>
  </si>
  <si>
    <t>Carrying value of assets on deposit in collateral agreements</t>
  </si>
  <si>
    <t>Investments - Summary of Unrealized Gains (Losses) (Details) $ in Millions</t>
  </si>
  <si>
    <t>Non-redeemable preferred stock securities</t>
  </si>
  <si>
    <t>Net Investment Income [Line Items]</t>
  </si>
  <si>
    <t>Change in fair value recognized in income</t>
  </si>
  <si>
    <t>Fair Value Measurements - Assets Measured at Fair Value on a Recurring Basis (Details) - USD ($) $ in Thousands</t>
  </si>
  <si>
    <t>Major categories of assets measured at fair value on a recurring basis</t>
  </si>
  <si>
    <t>Recurring</t>
  </si>
  <si>
    <t>Total fixed maturity securities</t>
  </si>
  <si>
    <t>Total assets at fair value</t>
  </si>
  <si>
    <t>Level 2 | Recurring</t>
  </si>
  <si>
    <t>Level 3 | Recurring</t>
  </si>
  <si>
    <t>Fixed maturity securities | Recurring</t>
  </si>
  <si>
    <t>Fixed maturity securities | Level 2 | Recurring</t>
  </si>
  <si>
    <t>Fixed maturity securities | Level 3 | Recurring</t>
  </si>
  <si>
    <t>Fixed maturity securities | U.S. Treasury securities | Recurring</t>
  </si>
  <si>
    <t>Fixed maturity securities | U.S. Treasury securities | Level 2 | Recurring</t>
  </si>
  <si>
    <t>Fixed maturity securities | Corporate debt securities | Recurring</t>
  </si>
  <si>
    <t>Fixed maturity securities | Corporate debt securities | Level 2 | Recurring</t>
  </si>
  <si>
    <t>Fixed maturity securities | Corporate debt securities | Level 3 | Recurring</t>
  </si>
  <si>
    <t>Fixed maturity securities | Government agency securities | Recurring</t>
  </si>
  <si>
    <t>Fixed maturity securities | Government agency securities | Level 2 | Recurring</t>
  </si>
  <si>
    <t>Fixed maturity securities | Municipal debt obligations | Recurring</t>
  </si>
  <si>
    <t>Fixed maturity securities | Municipal debt obligations | Level 2 | Recurring</t>
  </si>
  <si>
    <t>Fixed maturity securities | ABS | Recurring</t>
  </si>
  <si>
    <t>Fixed maturity securities | ABS | Level 2 | Recurring</t>
  </si>
  <si>
    <t>Fixed maturity securities | CLO | Recurring</t>
  </si>
  <si>
    <t>Fixed maturity securities | CLO | Level 2 | Recurring</t>
  </si>
  <si>
    <t>Fixed maturity securities | CMBS | Recurring</t>
  </si>
  <si>
    <t>Fixed maturity securities | CMBS | Level 2 | Recurring</t>
  </si>
  <si>
    <t>Fixed maturity securities | RMBS - non-agency | Recurring</t>
  </si>
  <si>
    <t>Fixed maturity securities | RMBS - non-agency | Level 2 | Recurring</t>
  </si>
  <si>
    <t>Fixed maturity securities | RMBS - agency | Recurring</t>
  </si>
  <si>
    <t>Fixed maturity securities | RMBS - agency | Level 2 | Recurring</t>
  </si>
  <si>
    <t>Non-redeemable preferred stock securities | Recurring</t>
  </si>
  <si>
    <t>Non-redeemable preferred stock securities | Level 2 | Recurring</t>
  </si>
  <si>
    <t>Carrying Value | Recurring</t>
  </si>
  <si>
    <t>Fair Value Measurements - Carrying and Fair Value of Financial Instruments (Details) - USD ($) $ in Thousands</t>
  </si>
  <si>
    <t>Notes payable net of debt issuance costs</t>
  </si>
  <si>
    <t>Fair value of the notes payable as a percentage of par value</t>
  </si>
  <si>
    <t>100.80%</t>
  </si>
  <si>
    <t>101.50%</t>
  </si>
  <si>
    <t>Carrying Value</t>
  </si>
  <si>
    <t>Notes payable</t>
  </si>
  <si>
    <t>Unamortized debt issuance costs</t>
  </si>
  <si>
    <t>Level 2 | Fair Value</t>
  </si>
  <si>
    <t>Level 3 | Fair Value</t>
  </si>
  <si>
    <t>Fair Value Measurements - Securities Measured Using Level 3 (Details) - USD ($) $ in Thousands</t>
  </si>
  <si>
    <t>Changes in fair value of securities measured using Level 3 inputs</t>
  </si>
  <si>
    <t>Fair value at beginning of period</t>
  </si>
  <si>
    <t>Other comprehensive loss</t>
  </si>
  <si>
    <t>Net realized gain (loss)</t>
  </si>
  <si>
    <t>Purchases</t>
  </si>
  <si>
    <t>Settlements</t>
  </si>
  <si>
    <t>Fair value at end of period</t>
  </si>
  <si>
    <t>Corporate debt securities</t>
  </si>
  <si>
    <t>Accumulated Other Comprehensive (Loss) Income - Components of AOCI (Details) - USD ($) $ in Thousands</t>
  </si>
  <si>
    <t>AOCI Attributable to Parent, Net of Tax</t>
  </si>
  <si>
    <t>Balance at the beginning of period, gross</t>
  </si>
  <si>
    <t>Unrealized holding gains (losses) on fixed maturity securities, gross</t>
  </si>
  <si>
    <t>Amounts reclassified into net income, gross</t>
  </si>
  <si>
    <t>Amounts reclassified as credit losses, gross</t>
  </si>
  <si>
    <t>Other comprehensive (loss) income, gross</t>
  </si>
  <si>
    <t>Balance at the end of period, gross</t>
  </si>
  <si>
    <t>Balance at the beginning of period, tax</t>
  </si>
  <si>
    <t>Unrealized holding gains (losses) on fixed income securities, tax</t>
  </si>
  <si>
    <t>Amounts reclassified into net income, tax</t>
  </si>
  <si>
    <t>Amounts reclassified as credit losses, tax expense (benefit)</t>
  </si>
  <si>
    <t>Other comprehensive (loss) income, tax</t>
  </si>
  <si>
    <t>Balance at the end of period, tax</t>
  </si>
  <si>
    <t>Balance at the beginning of period, net</t>
  </si>
  <si>
    <t>Unrealized holding gains (losses) on fixed income securities</t>
  </si>
  <si>
    <t>Amounts reclassified into net income</t>
  </si>
  <si>
    <t>Amounts reclassified as credit losses, net</t>
  </si>
  <si>
    <t>Balance at the end of period, net</t>
  </si>
  <si>
    <t>Accumulated Other Comprehensive (Loss) Income - Reclassifications Out of AOCI (Details) - USD ($) $ in Thousands</t>
  </si>
  <si>
    <t>Unrealized gains on securities, tax expense (benefit)</t>
  </si>
  <si>
    <t>Reclassification adjustment for credit losses included in net income</t>
  </si>
  <si>
    <t>Total reclassifications</t>
  </si>
  <si>
    <t>Realized Investment Gains (Losses)</t>
  </si>
  <si>
    <t>Unrealized gains (losses) on securities</t>
  </si>
  <si>
    <t>Income Tax Expense</t>
  </si>
  <si>
    <t>Related-Party Information (Details) - USD ($) $ in Thousands</t>
  </si>
  <si>
    <t>Mar. 15, 2019</t>
  </si>
  <si>
    <t>Jul. 31, 2019</t>
  </si>
  <si>
    <t>Related party transactions</t>
  </si>
  <si>
    <t>Equity distribution for executive loan repayment</t>
  </si>
  <si>
    <t>Executives</t>
  </si>
  <si>
    <t>Loans payable</t>
  </si>
  <si>
    <t>Former CEO</t>
  </si>
  <si>
    <t>Common shares cancelled as per terms of the separation agreement</t>
  </si>
  <si>
    <t>Other Expense | Former CEO</t>
  </si>
  <si>
    <t>Severance expense</t>
  </si>
  <si>
    <t>Paid-in capital | Executives</t>
  </si>
  <si>
    <t>Insurance Operations - Reinsurance Ceded and Assumed (Details) - USD ($) $ in Thousands</t>
  </si>
  <si>
    <t>Jan. 31, 2020</t>
  </si>
  <si>
    <t>Written premiums</t>
  </si>
  <si>
    <t>Direct written premiums</t>
  </si>
  <si>
    <t>Assumed from other companies</t>
  </si>
  <si>
    <t>Ceded to other companies</t>
  </si>
  <si>
    <t>Net written premiums</t>
  </si>
  <si>
    <t>Earned premiums</t>
  </si>
  <si>
    <t>Direct earned premiums</t>
  </si>
  <si>
    <t>Net premiums earned</t>
  </si>
  <si>
    <t>Percent of amount assumed to net</t>
  </si>
  <si>
    <t>0.40%</t>
  </si>
  <si>
    <t>0.50%</t>
  </si>
  <si>
    <t>Losses and loss adjustment expenses incurred</t>
  </si>
  <si>
    <t>Direct net losses and loss adjustment expenses incurred</t>
  </si>
  <si>
    <t>Gain (loss) on WAQs commuting</t>
  </si>
  <si>
    <t>Insurance Operations - Receivable allowance rollforward (Details) $ in Thousands</t>
  </si>
  <si>
    <t>Premium receivable</t>
  </si>
  <si>
    <t>Beginning Balance</t>
  </si>
  <si>
    <t>Current Provision</t>
  </si>
  <si>
    <t>Write-offs</t>
  </si>
  <si>
    <t>Recoveries</t>
  </si>
  <si>
    <t>Reinsurance receivable on paid and unpaid losses</t>
  </si>
  <si>
    <t>Total receivable allowance</t>
  </si>
  <si>
    <t>Amount currently with collection agencies</t>
  </si>
  <si>
    <t>Uncollateralized exposure</t>
  </si>
  <si>
    <t>Percentage of uncollateralized exposure</t>
  </si>
  <si>
    <t>97.60%</t>
  </si>
  <si>
    <t>Insurance Operations - Gross Written Premiums (Details) $ in Millions</t>
  </si>
  <si>
    <t>Mar. 31, 2020USD ($)item</t>
  </si>
  <si>
    <t>Mar. 31, 2019USD ($)item</t>
  </si>
  <si>
    <t>Number of distribution partners contributing the largest amounts of direct written premiums | item</t>
  </si>
  <si>
    <t>Direct premiums written by the largest distribution partners | $</t>
  </si>
  <si>
    <t>Insurance Operations - Unpaid Losses (Details) - USD ($) $ in Thousands</t>
  </si>
  <si>
    <t>Liability for Unpaid Claims and Claims Adjustment Expense [Roll Forward]</t>
  </si>
  <si>
    <t>Gross reserve for unpaid losses and loss expenses, at beginning of year</t>
  </si>
  <si>
    <t>Ceded reserve for unpaid losses and loss expenses, at beginning of year</t>
  </si>
  <si>
    <t>Net reserve for unpaid losses and loss expenses, at beginning of year</t>
  </si>
  <si>
    <t>Incurred losses and loss expenses occurring in the:</t>
  </si>
  <si>
    <t>Current year</t>
  </si>
  <si>
    <t>Prior years</t>
  </si>
  <si>
    <t>Prior years attributable to adjusted premium</t>
  </si>
  <si>
    <t>Total net losses and loss adjustment expenses incurred</t>
  </si>
  <si>
    <t>Paid losses and loss expenses for claims occurring in the:</t>
  </si>
  <si>
    <t>Total paid losses and loss expenses for claims</t>
  </si>
  <si>
    <t>Net reserves for unpaid losses and loss expenses, at end of period</t>
  </si>
  <si>
    <t>Ceded reserve for unpaid losses and loss expenses, at end of period</t>
  </si>
  <si>
    <t>Gross reserve for unpaid losses and loss expenses, at end of period</t>
  </si>
  <si>
    <t>Commercial Auto</t>
  </si>
  <si>
    <t>General Liability</t>
  </si>
  <si>
    <t>Workers' Compensation</t>
  </si>
  <si>
    <t>Commercial Multiple Peril</t>
  </si>
  <si>
    <t>All Other Lines</t>
  </si>
  <si>
    <t>Income Taxes - Additional Information (Details)</t>
  </si>
  <si>
    <t>Effective income tax rate</t>
  </si>
  <si>
    <t>22.60%</t>
  </si>
  <si>
    <t>21.80%</t>
  </si>
  <si>
    <t>Segment Information (Details) $ in Thousands</t>
  </si>
  <si>
    <t>Mar. 31, 2020USD ($)segment</t>
  </si>
  <si>
    <t>Mar. 31, 2019USD ($)</t>
  </si>
  <si>
    <t>Segment information</t>
  </si>
  <si>
    <t>Number of reportable segments | segment</t>
  </si>
  <si>
    <t>Summary of the Company’s gross written premium by customer segments within our Specialty Insurance segment</t>
  </si>
  <si>
    <t>Gross written premiums, percent</t>
  </si>
  <si>
    <t>100.00%</t>
  </si>
  <si>
    <t>18.90%</t>
  </si>
  <si>
    <t>16.30%</t>
  </si>
  <si>
    <t>36.70%</t>
  </si>
  <si>
    <t>27.90%</t>
  </si>
  <si>
    <t>13.50%</t>
  </si>
  <si>
    <t>35.20%</t>
  </si>
  <si>
    <t>7.60%</t>
  </si>
  <si>
    <t>7.70%</t>
  </si>
  <si>
    <t>23.30%</t>
  </si>
  <si>
    <t>12.90%</t>
  </si>
  <si>
    <t>Customer Segment</t>
  </si>
  <si>
    <t>99.30%</t>
  </si>
  <si>
    <t>77.10%</t>
  </si>
  <si>
    <t>Construction</t>
  </si>
  <si>
    <t>11.50%</t>
  </si>
  <si>
    <t>9.10%</t>
  </si>
  <si>
    <t>Consumer Services</t>
  </si>
  <si>
    <t>14.30%</t>
  </si>
  <si>
    <t>10.70%</t>
  </si>
  <si>
    <t>Marine and Energy</t>
  </si>
  <si>
    <t>15.30%</t>
  </si>
  <si>
    <t>7.80%</t>
  </si>
  <si>
    <t>Media and Entertainment</t>
  </si>
  <si>
    <t>11.60%</t>
  </si>
  <si>
    <t>Professional Services</t>
  </si>
  <si>
    <t>13.90%</t>
  </si>
  <si>
    <t>Real Estate</t>
  </si>
  <si>
    <t>15.50%</t>
  </si>
  <si>
    <t>11.20%</t>
  </si>
  <si>
    <t>Sports</t>
  </si>
  <si>
    <t>4.50%</t>
  </si>
  <si>
    <t>3.10%</t>
  </si>
  <si>
    <t>Transportation</t>
  </si>
  <si>
    <t>10.00%</t>
  </si>
  <si>
    <t>12.00%</t>
  </si>
  <si>
    <t>0.70%</t>
  </si>
  <si>
    <t>22.90%</t>
  </si>
  <si>
    <t>Earnings Per Share (Details) - USD ($) $ / shares in Units, shares in Thousands, $ in Thousands</t>
  </si>
  <si>
    <t>Basic EPS- Income:</t>
  </si>
  <si>
    <t>Net income (loss) available to common stockholders, continuing operations</t>
  </si>
  <si>
    <t>Net income (loss) available to common stockholders, discontinued operations</t>
  </si>
  <si>
    <t>Basic EPS - Shares:</t>
  </si>
  <si>
    <t>Shares outstanding, basic (in shares)</t>
  </si>
  <si>
    <t>Basic EPS - Per Share Amount:</t>
  </si>
  <si>
    <t>Effect of dilutive securities - Shares:</t>
  </si>
  <si>
    <t>Stock compensation plans (in shares)</t>
  </si>
  <si>
    <t>Diluted EPS - Income</t>
  </si>
  <si>
    <t>Diluted EPS, continuing operations</t>
  </si>
  <si>
    <t>Diluted EPS, discontinued operations</t>
  </si>
  <si>
    <t>Diluted EPS - Shares</t>
  </si>
  <si>
    <t>Shares outstanding, diluted (in shares)</t>
  </si>
  <si>
    <t>Diluted EPS - Per Share Amount</t>
  </si>
  <si>
    <t>Diluted earnings per share - continuing operations (in dollars per share)</t>
  </si>
  <si>
    <t>Diluted EPS, discontinued operations (in dollars per share)</t>
  </si>
  <si>
    <t>Share-Based Compensation - 2019 Equity Incentive Plan (Details) - shares</t>
  </si>
  <si>
    <t>Jul. 24, 2019</t>
  </si>
  <si>
    <t>Restricted stock units</t>
  </si>
  <si>
    <t>Share-based Compensation</t>
  </si>
  <si>
    <t>Restricted stock unit awards granted</t>
  </si>
  <si>
    <t>2019 Equity Incentive Plan</t>
  </si>
  <si>
    <t>Number of common stock authorized</t>
  </si>
  <si>
    <t>Number of common shares reserved for issuance</t>
  </si>
  <si>
    <t>Share-Based Compensation - 2019 Plan Restricted Stock Activity (Details) $ / shares in Units, $ in Millions</t>
  </si>
  <si>
    <t>Mar. 31, 2020USD ($)$ / sharesshares</t>
  </si>
  <si>
    <t>Unrecognized Share-based Compensation</t>
  </si>
  <si>
    <t>Unrecognized stock-based compensation expense | $</t>
  </si>
  <si>
    <t>Expected weighted average recognition period</t>
  </si>
  <si>
    <t>2 years 4 months 24 days</t>
  </si>
  <si>
    <t>Restricted Stock Units</t>
  </si>
  <si>
    <t>Unvested at beginning of period | shares</t>
  </si>
  <si>
    <t>Granted | shares</t>
  </si>
  <si>
    <t>Vested | shares</t>
  </si>
  <si>
    <t>Forfeited | shares</t>
  </si>
  <si>
    <t>Unvested at end of period | shares</t>
  </si>
  <si>
    <t>Weighted Average Grant Date Fair Value Per Share</t>
  </si>
  <si>
    <t>Non vested outstanding at beginning of period | $ / shares</t>
  </si>
  <si>
    <t>Granted | $ / shares</t>
  </si>
  <si>
    <t>Vested | $ / shares</t>
  </si>
  <si>
    <t>Forfeited | $ / shares</t>
  </si>
  <si>
    <t>Non vested outstanding at end of period | $ / shares</t>
  </si>
  <si>
    <t>Commitments and Contingencies - Narrative (Details) $ in Millions</t>
  </si>
  <si>
    <t>Leases</t>
  </si>
  <si>
    <t>Lessee, operating lease, discount rate</t>
  </si>
  <si>
    <t>2.00%</t>
  </si>
  <si>
    <t>Operating lease, cost</t>
  </si>
  <si>
    <t>Weighted Average</t>
  </si>
  <si>
    <t>Lessee, operating lease, term of contract</t>
  </si>
  <si>
    <t>2 years 10 months 24 days</t>
  </si>
  <si>
    <t>Commitments and Contingencies - Lease Liabilities and Right-of-Use Lease Assets (Details) $ in Thousands</t>
  </si>
  <si>
    <t>Lease Assets and Liabilities</t>
  </si>
  <si>
    <t>One year or less</t>
  </si>
  <si>
    <t>More than one year to two years</t>
  </si>
  <si>
    <t>Total undiscounted future minimum lease payments</t>
  </si>
  <si>
    <t>Less: difference between lease payments and discounted lease liabilities</t>
  </si>
  <si>
    <t>Lease liability</t>
  </si>
  <si>
    <t>Right-of-use assets</t>
  </si>
  <si>
    <t>Prepaid lease assets, net of lease allowances and incentiv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17</v>
      </c>
    </row>
    <row r="14" spans="1:3">
      <c r="A14" s="4" t="s">
        <v>22</v>
      </c>
      <c r="C14" s="5" t="n">
        <v>4334239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02420</v>
      </c>
      <c r="C3" s="6" t="n">
        <v>2040682</v>
      </c>
    </row>
    <row r="4" spans="1:3">
      <c r="A4" s="4" t="s">
        <v>36</v>
      </c>
      <c r="B4" s="5" t="n">
        <v>13725</v>
      </c>
      <c r="C4" s="5" t="n">
        <v>14069</v>
      </c>
    </row>
    <row r="5" spans="1:3">
      <c r="A5" s="4" t="s">
        <v>37</v>
      </c>
      <c r="B5" s="5" t="n">
        <v>11378</v>
      </c>
    </row>
    <row r="6" spans="1:3">
      <c r="A6" s="4" t="s">
        <v>38</v>
      </c>
      <c r="B6" s="5" t="n">
        <v>65011</v>
      </c>
      <c r="C6" s="5" t="n">
        <v>66660</v>
      </c>
    </row>
    <row r="7" spans="1:3">
      <c r="A7" s="4" t="s">
        <v>39</v>
      </c>
      <c r="B7" s="5" t="n">
        <v>19229</v>
      </c>
      <c r="C7" s="5" t="n">
        <v>43873</v>
      </c>
    </row>
    <row r="8" spans="1:3">
      <c r="A8" s="4" t="s">
        <v>40</v>
      </c>
      <c r="B8" s="5" t="n">
        <v>2111763</v>
      </c>
      <c r="C8" s="5" t="n">
        <v>2165284</v>
      </c>
    </row>
    <row r="9" spans="1:3">
      <c r="A9" s="4" t="s">
        <v>41</v>
      </c>
      <c r="B9" s="5" t="n">
        <v>43141</v>
      </c>
      <c r="C9" s="5" t="n">
        <v>17284</v>
      </c>
    </row>
    <row r="10" spans="1:3">
      <c r="A10" s="4" t="s">
        <v>42</v>
      </c>
      <c r="B10" s="5" t="n">
        <v>8786</v>
      </c>
      <c r="C10" s="5" t="n">
        <v>10213</v>
      </c>
    </row>
    <row r="11" spans="1:3">
      <c r="A11" s="4" t="s">
        <v>43</v>
      </c>
      <c r="B11" s="5" t="n">
        <v>13812</v>
      </c>
      <c r="C11" s="5" t="n">
        <v>13610</v>
      </c>
    </row>
    <row r="12" spans="1:3">
      <c r="A12" s="4" t="s">
        <v>44</v>
      </c>
      <c r="B12" s="5" t="n">
        <v>156241</v>
      </c>
      <c r="C12" s="5" t="n">
        <v>190004</v>
      </c>
    </row>
    <row r="13" spans="1:3">
      <c r="A13" s="4" t="s">
        <v>45</v>
      </c>
      <c r="B13" s="5" t="n">
        <v>4876</v>
      </c>
      <c r="C13" s="5" t="n">
        <v>3481</v>
      </c>
    </row>
    <row r="14" spans="1:3">
      <c r="A14" s="4" t="s">
        <v>46</v>
      </c>
      <c r="B14" s="5" t="n">
        <v>156866</v>
      </c>
      <c r="C14" s="5" t="n">
        <v>193952</v>
      </c>
    </row>
    <row r="15" spans="1:3">
      <c r="A15" s="4" t="s">
        <v>47</v>
      </c>
      <c r="B15" s="5" t="n">
        <v>99842</v>
      </c>
      <c r="C15" s="5" t="n">
        <v>98812</v>
      </c>
    </row>
    <row r="16" spans="1:3">
      <c r="A16" s="4" t="s">
        <v>48</v>
      </c>
      <c r="B16" s="5" t="n">
        <v>40383</v>
      </c>
      <c r="C16" s="5" t="n">
        <v>42861</v>
      </c>
    </row>
    <row r="17" spans="1:3">
      <c r="A17" s="4" t="s">
        <v>49</v>
      </c>
      <c r="B17" s="5" t="n">
        <v>20598</v>
      </c>
      <c r="C17" s="5" t="n">
        <v>4803</v>
      </c>
    </row>
    <row r="18" spans="1:3">
      <c r="A18" s="4" t="s">
        <v>50</v>
      </c>
      <c r="B18" s="5" t="n">
        <v>29181</v>
      </c>
      <c r="C18" s="5" t="n">
        <v>29189</v>
      </c>
    </row>
    <row r="19" spans="1:3">
      <c r="A19" s="4" t="s">
        <v>51</v>
      </c>
      <c r="B19" s="5" t="n">
        <v>36313</v>
      </c>
      <c r="C19" s="5" t="n">
        <v>37167</v>
      </c>
    </row>
    <row r="20" spans="1:3">
      <c r="A20" s="4" t="s">
        <v>52</v>
      </c>
      <c r="B20" s="5" t="n">
        <v>19529</v>
      </c>
      <c r="C20" s="5" t="n">
        <v>19453</v>
      </c>
    </row>
    <row r="21" spans="1:3">
      <c r="A21" s="4" t="s">
        <v>53</v>
      </c>
      <c r="B21" s="5" t="n">
        <v>21615</v>
      </c>
      <c r="C21" s="5" t="n">
        <v>29537</v>
      </c>
    </row>
    <row r="22" spans="1:3">
      <c r="A22" s="4" t="s">
        <v>54</v>
      </c>
      <c r="B22" s="5" t="n">
        <v>23342</v>
      </c>
      <c r="C22" s="5" t="n">
        <v>21584</v>
      </c>
    </row>
    <row r="23" spans="1:3">
      <c r="A23" s="4" t="s">
        <v>55</v>
      </c>
      <c r="B23" s="5" t="n">
        <v>2786288</v>
      </c>
      <c r="C23" s="5" t="n">
        <v>2877234</v>
      </c>
    </row>
    <row r="24" spans="1:3">
      <c r="A24" s="3" t="s">
        <v>56</v>
      </c>
    </row>
    <row r="25" spans="1:3">
      <c r="A25" s="4" t="s">
        <v>57</v>
      </c>
      <c r="B25" s="5" t="n">
        <v>1545799</v>
      </c>
      <c r="C25" s="5" t="n">
        <v>1521648</v>
      </c>
    </row>
    <row r="26" spans="1:3">
      <c r="A26" s="4" t="s">
        <v>58</v>
      </c>
      <c r="B26" s="5" t="n">
        <v>468486</v>
      </c>
      <c r="C26" s="5" t="n">
        <v>483223</v>
      </c>
    </row>
    <row r="27" spans="1:3">
      <c r="A27" s="4" t="s">
        <v>59</v>
      </c>
      <c r="B27" s="5" t="n">
        <v>13148</v>
      </c>
      <c r="C27" s="5" t="n">
        <v>17768</v>
      </c>
    </row>
    <row r="28" spans="1:3">
      <c r="A28" s="4" t="s">
        <v>60</v>
      </c>
      <c r="B28" s="5" t="n">
        <v>164778</v>
      </c>
      <c r="C28" s="5" t="n">
        <v>164693</v>
      </c>
    </row>
    <row r="29" spans="1:3">
      <c r="A29" s="4" t="s">
        <v>61</v>
      </c>
      <c r="B29" s="5" t="n">
        <v>23374</v>
      </c>
      <c r="C29" s="5" t="n">
        <v>58855</v>
      </c>
    </row>
    <row r="30" spans="1:3">
      <c r="A30" s="4" t="s">
        <v>62</v>
      </c>
      <c r="B30" s="5" t="n">
        <v>48843</v>
      </c>
      <c r="C30" s="5" t="n">
        <v>56438</v>
      </c>
    </row>
    <row r="31" spans="1:3">
      <c r="A31" s="4" t="s">
        <v>63</v>
      </c>
      <c r="B31" s="5" t="n">
        <v>33758</v>
      </c>
      <c r="C31" s="5" t="n">
        <v>31578</v>
      </c>
    </row>
    <row r="32" spans="1:3">
      <c r="A32" s="4" t="s">
        <v>64</v>
      </c>
      <c r="B32" s="5" t="n">
        <v>2298186</v>
      </c>
      <c r="C32" s="5" t="n">
        <v>2334203</v>
      </c>
    </row>
    <row r="33" spans="1:3">
      <c r="A33" s="3" t="s">
        <v>65</v>
      </c>
    </row>
    <row r="34" spans="1:3">
      <c r="A34" s="4" t="s">
        <v>66</v>
      </c>
      <c r="B34" s="4" t="s">
        <v>67</v>
      </c>
      <c r="C34" s="4" t="s">
        <v>67</v>
      </c>
    </row>
    <row r="35" spans="1:3">
      <c r="A35" s="4" t="s">
        <v>68</v>
      </c>
      <c r="B35" s="5" t="n">
        <v>433</v>
      </c>
      <c r="C35" s="5" t="n">
        <v>431</v>
      </c>
    </row>
    <row r="36" spans="1:3">
      <c r="A36" s="4" t="s">
        <v>69</v>
      </c>
      <c r="B36" s="5" t="n">
        <v>661203</v>
      </c>
      <c r="C36" s="5" t="n">
        <v>661761</v>
      </c>
    </row>
    <row r="37" spans="1:3">
      <c r="A37" s="4" t="s">
        <v>70</v>
      </c>
      <c r="B37" s="5" t="n">
        <v>-23988</v>
      </c>
      <c r="C37" s="5" t="n">
        <v>37453</v>
      </c>
    </row>
    <row r="38" spans="1:3">
      <c r="A38" s="4" t="s">
        <v>71</v>
      </c>
      <c r="B38" s="5" t="n">
        <v>-149346</v>
      </c>
      <c r="C38" s="5" t="n">
        <v>-156414</v>
      </c>
    </row>
    <row r="39" spans="1:3">
      <c r="A39" s="4" t="s">
        <v>72</v>
      </c>
      <c r="B39" s="5" t="n">
        <v>-200</v>
      </c>
      <c r="C39" s="5" t="n">
        <v>-200</v>
      </c>
    </row>
    <row r="40" spans="1:3">
      <c r="A40" s="4" t="s">
        <v>73</v>
      </c>
      <c r="B40" s="5" t="n">
        <v>488102</v>
      </c>
      <c r="C40" s="5" t="n">
        <v>543031</v>
      </c>
    </row>
    <row r="41" spans="1:3">
      <c r="A41" s="4" t="s">
        <v>74</v>
      </c>
      <c r="B41" s="6" t="n">
        <v>2786288</v>
      </c>
      <c r="C41" s="6" t="n">
        <v>2877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3</v>
      </c>
    </row>
    <row r="2" spans="1:3">
      <c r="A2" s="3" t="s">
        <v>76</v>
      </c>
    </row>
    <row r="3" spans="1:3">
      <c r="A3" s="4" t="s">
        <v>77</v>
      </c>
      <c r="B3" s="6" t="n">
        <v>2038469</v>
      </c>
      <c r="C3" s="6" t="n">
        <v>1999403</v>
      </c>
    </row>
    <row r="4" spans="1:3">
      <c r="A4" s="4" t="s">
        <v>78</v>
      </c>
      <c r="B4" s="5" t="n">
        <v>-416</v>
      </c>
      <c r="C4" s="5" t="n">
        <v>0</v>
      </c>
    </row>
    <row r="5" spans="1:3">
      <c r="A5" s="4" t="s">
        <v>79</v>
      </c>
      <c r="B5" s="5" t="n">
        <v>12246</v>
      </c>
      <c r="C5" s="5" t="n">
        <v>13950</v>
      </c>
    </row>
    <row r="6" spans="1:3">
      <c r="A6" s="4" t="s">
        <v>80</v>
      </c>
      <c r="B6" s="5" t="n">
        <v>11669</v>
      </c>
      <c r="C6" s="5" t="n">
        <v>0</v>
      </c>
    </row>
    <row r="7" spans="1:3">
      <c r="A7" s="4" t="s">
        <v>81</v>
      </c>
      <c r="B7" s="6" t="n">
        <v>67445</v>
      </c>
      <c r="C7" s="6" t="n">
        <v>62226</v>
      </c>
    </row>
    <row r="8" spans="1:3">
      <c r="A8" s="4" t="s">
        <v>82</v>
      </c>
      <c r="B8" s="7" t="n">
        <v>0.01</v>
      </c>
      <c r="C8" s="7" t="n">
        <v>0.01</v>
      </c>
    </row>
    <row r="9" spans="1:3">
      <c r="A9" s="4" t="s">
        <v>83</v>
      </c>
      <c r="B9" s="5" t="n">
        <v>50000000</v>
      </c>
      <c r="C9" s="5" t="n">
        <v>50000000</v>
      </c>
    </row>
    <row r="10" spans="1:3">
      <c r="A10" s="4" t="s">
        <v>84</v>
      </c>
      <c r="B10" s="5" t="n">
        <v>0</v>
      </c>
      <c r="C10" s="5" t="n">
        <v>0</v>
      </c>
    </row>
    <row r="11" spans="1:3">
      <c r="A11" s="4" t="s">
        <v>85</v>
      </c>
      <c r="B11" s="5" t="n">
        <v>0</v>
      </c>
      <c r="C11" s="5" t="n">
        <v>0</v>
      </c>
    </row>
    <row r="12" spans="1:3">
      <c r="A12" s="4" t="s">
        <v>86</v>
      </c>
      <c r="B12" s="7" t="n">
        <v>0.01</v>
      </c>
      <c r="C12" s="7" t="n">
        <v>0.01</v>
      </c>
    </row>
    <row r="13" spans="1:3">
      <c r="A13" s="4" t="s">
        <v>87</v>
      </c>
      <c r="B13" s="5" t="n">
        <v>200000000</v>
      </c>
      <c r="C13" s="5" t="n">
        <v>200000000</v>
      </c>
    </row>
    <row r="14" spans="1:3">
      <c r="A14" s="4" t="s">
        <v>88</v>
      </c>
      <c r="B14" s="5" t="n">
        <v>43355319</v>
      </c>
      <c r="C14" s="5" t="n">
        <v>43071186</v>
      </c>
    </row>
    <row r="15" spans="1:3">
      <c r="A15" s="4" t="s">
        <v>89</v>
      </c>
      <c r="B15" s="5" t="n">
        <v>43342399</v>
      </c>
      <c r="C15" s="5" t="n">
        <v>43058266</v>
      </c>
    </row>
    <row r="16" spans="1:3">
      <c r="A16" s="4" t="s">
        <v>90</v>
      </c>
      <c r="B16" s="5" t="n">
        <v>12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269</v>
      </c>
      <c r="B1" s="2" t="s">
        <v>270</v>
      </c>
    </row>
    <row r="2" spans="1:2">
      <c r="A2" s="3" t="s">
        <v>185</v>
      </c>
    </row>
    <row r="3" spans="1:2">
      <c r="A3" s="4" t="s">
        <v>271</v>
      </c>
      <c r="B3" s="8" t="n">
        <v>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273</v>
      </c>
    </row>
    <row r="2" spans="1:3">
      <c r="A2" s="3" t="s">
        <v>274</v>
      </c>
    </row>
    <row r="3" spans="1:3">
      <c r="A3" s="4" t="s">
        <v>275</v>
      </c>
      <c r="B3" s="6" t="n">
        <v>5533</v>
      </c>
    </row>
    <row r="4" spans="1:3">
      <c r="A4" s="4" t="s">
        <v>276</v>
      </c>
      <c r="B4" s="6" t="n">
        <v>5533</v>
      </c>
    </row>
    <row r="5" spans="1:3">
      <c r="A5" s="4" t="s">
        <v>277</v>
      </c>
    </row>
    <row r="6" spans="1:3">
      <c r="A6" s="3" t="s">
        <v>274</v>
      </c>
    </row>
    <row r="7" spans="1:3">
      <c r="A7" s="4" t="s">
        <v>275</v>
      </c>
      <c r="C7" s="6" t="n">
        <v>5600</v>
      </c>
    </row>
    <row r="8" spans="1:3">
      <c r="A8" s="4" t="s">
        <v>276</v>
      </c>
      <c r="C8" s="5" t="n">
        <v>6300</v>
      </c>
    </row>
    <row r="9" spans="1:3">
      <c r="A9" s="4" t="s">
        <v>278</v>
      </c>
      <c r="C9" s="5" t="n">
        <v>2500</v>
      </c>
    </row>
    <row r="10" spans="1:3">
      <c r="A10" s="4" t="s">
        <v>279</v>
      </c>
      <c r="C10" s="6"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280</v>
      </c>
      <c r="B1" s="2" t="s">
        <v>281</v>
      </c>
    </row>
    <row r="2" spans="1:2">
      <c r="B2" s="2" t="s">
        <v>282</v>
      </c>
    </row>
    <row r="3" spans="1:2">
      <c r="A3" s="3" t="s">
        <v>283</v>
      </c>
    </row>
    <row r="4" spans="1:2">
      <c r="A4" s="4" t="s">
        <v>284</v>
      </c>
      <c r="B4" s="5" t="n">
        <v>154629</v>
      </c>
    </row>
    <row r="5" spans="1:2">
      <c r="A5" s="4" t="s">
        <v>285</v>
      </c>
      <c r="B5" s="5" t="n">
        <v>284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89</v>
      </c>
    </row>
    <row r="4" spans="1:2">
      <c r="A4" s="4" t="s">
        <v>288</v>
      </c>
      <c r="B4" s="6" t="n">
        <v>4810</v>
      </c>
    </row>
    <row r="5" spans="1:2">
      <c r="A5" s="4" t="s">
        <v>289</v>
      </c>
      <c r="B5" s="5" t="n">
        <v>2287</v>
      </c>
    </row>
    <row r="6" spans="1:2">
      <c r="A6" s="4" t="s">
        <v>290</v>
      </c>
      <c r="B6" s="5" t="n">
        <v>5533</v>
      </c>
    </row>
    <row r="7" spans="1:2">
      <c r="A7" s="4" t="s">
        <v>291</v>
      </c>
      <c r="B7" s="6" t="n">
        <v>2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213784</v>
      </c>
      <c r="C4" s="6" t="n">
        <v>255838</v>
      </c>
    </row>
    <row r="5" spans="1:3">
      <c r="A5" s="4" t="s">
        <v>95</v>
      </c>
      <c r="B5" s="5" t="n">
        <v>205662</v>
      </c>
      <c r="C5" s="5" t="n">
        <v>195608</v>
      </c>
    </row>
    <row r="6" spans="1:3">
      <c r="A6" s="4" t="s">
        <v>96</v>
      </c>
      <c r="B6" s="5" t="n">
        <v>8815</v>
      </c>
      <c r="C6" s="5" t="n">
        <v>17158</v>
      </c>
    </row>
    <row r="7" spans="1:3">
      <c r="A7" s="4" t="s">
        <v>97</v>
      </c>
      <c r="B7" s="5" t="n">
        <v>232</v>
      </c>
      <c r="C7" s="5" t="n">
        <v>113</v>
      </c>
    </row>
    <row r="8" spans="1:3">
      <c r="A8" s="4" t="s">
        <v>98</v>
      </c>
      <c r="B8" s="5" t="n">
        <v>112</v>
      </c>
      <c r="C8" s="5" t="n">
        <v>93</v>
      </c>
    </row>
    <row r="9" spans="1:3">
      <c r="A9" s="4" t="s">
        <v>99</v>
      </c>
      <c r="B9" s="5" t="n">
        <v>214821</v>
      </c>
      <c r="C9" s="5" t="n">
        <v>212972</v>
      </c>
    </row>
    <row r="10" spans="1:3">
      <c r="A10" s="3" t="s">
        <v>100</v>
      </c>
    </row>
    <row r="11" spans="1:3">
      <c r="A11" s="4" t="s">
        <v>101</v>
      </c>
      <c r="B11" s="5" t="n">
        <v>127557</v>
      </c>
      <c r="C11" s="5" t="n">
        <v>118333</v>
      </c>
    </row>
    <row r="12" spans="1:3">
      <c r="A12" s="4" t="s">
        <v>102</v>
      </c>
      <c r="B12" s="5" t="n">
        <v>46986</v>
      </c>
      <c r="C12" s="5" t="n">
        <v>46573</v>
      </c>
    </row>
    <row r="13" spans="1:3">
      <c r="A13" s="4" t="s">
        <v>103</v>
      </c>
      <c r="B13" s="5" t="n">
        <v>26637</v>
      </c>
      <c r="C13" s="5" t="n">
        <v>27194</v>
      </c>
    </row>
    <row r="14" spans="1:3">
      <c r="A14" s="4" t="s">
        <v>104</v>
      </c>
      <c r="B14" s="5" t="n">
        <v>3105</v>
      </c>
      <c r="C14" s="5" t="n">
        <v>3362</v>
      </c>
    </row>
    <row r="15" spans="1:3">
      <c r="A15" s="4" t="s">
        <v>105</v>
      </c>
      <c r="B15" s="5" t="n">
        <v>1737</v>
      </c>
    </row>
    <row r="16" spans="1:3">
      <c r="A16" s="4" t="s">
        <v>106</v>
      </c>
      <c r="B16" s="5" t="n">
        <v>206022</v>
      </c>
      <c r="C16" s="5" t="n">
        <v>195462</v>
      </c>
    </row>
    <row r="17" spans="1:3">
      <c r="A17" s="4" t="s">
        <v>107</v>
      </c>
      <c r="B17" s="5" t="n">
        <v>8799</v>
      </c>
      <c r="C17" s="5" t="n">
        <v>17510</v>
      </c>
    </row>
    <row r="18" spans="1:3">
      <c r="A18" s="3" t="s">
        <v>108</v>
      </c>
    </row>
    <row r="19" spans="1:3">
      <c r="A19" s="4" t="s">
        <v>109</v>
      </c>
      <c r="B19" s="5" t="n">
        <v>1631</v>
      </c>
      <c r="C19" s="5" t="n">
        <v>141</v>
      </c>
    </row>
    <row r="20" spans="1:3">
      <c r="A20" s="4" t="s">
        <v>110</v>
      </c>
      <c r="B20" s="5" t="n">
        <v>357</v>
      </c>
      <c r="C20" s="5" t="n">
        <v>3674</v>
      </c>
    </row>
    <row r="21" spans="1:3">
      <c r="A21" s="4" t="s">
        <v>111</v>
      </c>
      <c r="B21" s="5" t="n">
        <v>1988</v>
      </c>
      <c r="C21" s="5" t="n">
        <v>3815</v>
      </c>
    </row>
    <row r="22" spans="1:3">
      <c r="A22" s="4" t="s">
        <v>112</v>
      </c>
      <c r="B22" s="5" t="n">
        <v>6811</v>
      </c>
      <c r="C22" s="5" t="n">
        <v>13695</v>
      </c>
    </row>
    <row r="23" spans="1:3">
      <c r="A23" s="3" t="s">
        <v>113</v>
      </c>
    </row>
    <row r="24" spans="1:3">
      <c r="A24" s="4" t="s">
        <v>114</v>
      </c>
      <c r="B24" s="5" t="n">
        <v>257</v>
      </c>
      <c r="C24" s="5" t="n">
        <v>-255</v>
      </c>
    </row>
    <row r="25" spans="1:3">
      <c r="A25" s="4" t="s">
        <v>115</v>
      </c>
      <c r="B25" s="6" t="n">
        <v>7068</v>
      </c>
      <c r="C25" s="6" t="n">
        <v>13440</v>
      </c>
    </row>
    <row r="26" spans="1:3">
      <c r="A26" s="3" t="s">
        <v>116</v>
      </c>
    </row>
    <row r="27" spans="1:3">
      <c r="A27" s="4" t="s">
        <v>112</v>
      </c>
      <c r="B27" s="7" t="n">
        <v>0.16</v>
      </c>
      <c r="C27" s="7" t="n">
        <v>0.35</v>
      </c>
    </row>
    <row r="28" spans="1:3">
      <c r="A28" s="4" t="s">
        <v>115</v>
      </c>
      <c r="B28" s="8" t="n">
        <v>0.16</v>
      </c>
      <c r="C28" s="8" t="n">
        <v>0.35</v>
      </c>
    </row>
    <row r="29" spans="1:3">
      <c r="A29" s="3" t="s">
        <v>117</v>
      </c>
    </row>
    <row r="30" spans="1:3">
      <c r="A30" s="4" t="s">
        <v>112</v>
      </c>
      <c r="B30" s="8" t="n">
        <v>0.15</v>
      </c>
      <c r="C30" s="8" t="n">
        <v>0.35</v>
      </c>
    </row>
    <row r="31" spans="1:3">
      <c r="A31" s="4" t="s">
        <v>115</v>
      </c>
      <c r="B31" s="7" t="n">
        <v>0.16</v>
      </c>
      <c r="C31" s="7"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92</v>
      </c>
      <c r="D2" s="2" t="s">
        <v>33</v>
      </c>
    </row>
    <row r="3" spans="1:4">
      <c r="A3" s="3" t="s">
        <v>293</v>
      </c>
    </row>
    <row r="4" spans="1:4">
      <c r="A4" s="4" t="s">
        <v>114</v>
      </c>
      <c r="B4" s="6" t="n">
        <v>257</v>
      </c>
      <c r="C4" s="6" t="n">
        <v>-255</v>
      </c>
    </row>
    <row r="5" spans="1:4">
      <c r="A5" s="3" t="s">
        <v>34</v>
      </c>
    </row>
    <row r="6" spans="1:4">
      <c r="A6" s="4" t="s">
        <v>55</v>
      </c>
      <c r="B6" s="5" t="n">
        <v>23342</v>
      </c>
      <c r="D6" s="6" t="n">
        <v>21584</v>
      </c>
    </row>
    <row r="7" spans="1:4">
      <c r="A7" s="3" t="s">
        <v>56</v>
      </c>
    </row>
    <row r="8" spans="1:4">
      <c r="A8" s="4" t="s">
        <v>64</v>
      </c>
      <c r="B8" s="5" t="n">
        <v>33758</v>
      </c>
      <c r="D8" s="5" t="n">
        <v>31578</v>
      </c>
    </row>
    <row r="9" spans="1:4">
      <c r="A9" s="4" t="s">
        <v>294</v>
      </c>
    </row>
    <row r="10" spans="1:4">
      <c r="A10" s="3" t="s">
        <v>293</v>
      </c>
    </row>
    <row r="11" spans="1:4">
      <c r="A11" s="4" t="s">
        <v>114</v>
      </c>
      <c r="B11" s="5" t="n">
        <v>300</v>
      </c>
      <c r="C11" s="6" t="n">
        <v>-300</v>
      </c>
    </row>
    <row r="12" spans="1:4">
      <c r="A12" s="3" t="s">
        <v>34</v>
      </c>
    </row>
    <row r="13" spans="1:4">
      <c r="A13" s="4" t="s">
        <v>295</v>
      </c>
      <c r="B13" s="5" t="n">
        <v>10080</v>
      </c>
      <c r="D13" s="5" t="n">
        <v>10428</v>
      </c>
    </row>
    <row r="14" spans="1:4">
      <c r="A14" s="4" t="s">
        <v>53</v>
      </c>
      <c r="B14" s="5" t="n">
        <v>13262</v>
      </c>
      <c r="D14" s="5" t="n">
        <v>11156</v>
      </c>
    </row>
    <row r="15" spans="1:4">
      <c r="A15" s="4" t="s">
        <v>55</v>
      </c>
      <c r="B15" s="5" t="n">
        <v>23342</v>
      </c>
      <c r="D15" s="5" t="n">
        <v>21584</v>
      </c>
    </row>
    <row r="16" spans="1:4">
      <c r="A16" s="3" t="s">
        <v>56</v>
      </c>
    </row>
    <row r="17" spans="1:4">
      <c r="A17" s="4" t="s">
        <v>57</v>
      </c>
      <c r="B17" s="5" t="n">
        <v>24149</v>
      </c>
      <c r="D17" s="5" t="n">
        <v>24169</v>
      </c>
    </row>
    <row r="18" spans="1:4">
      <c r="A18" s="4" t="s">
        <v>62</v>
      </c>
      <c r="B18" s="5" t="n">
        <v>9609</v>
      </c>
      <c r="D18" s="5" t="n">
        <v>7409</v>
      </c>
    </row>
    <row r="19" spans="1:4">
      <c r="A19" s="4" t="s">
        <v>64</v>
      </c>
      <c r="B19" s="6" t="n">
        <v>33758</v>
      </c>
      <c r="D19" s="6" t="n">
        <v>31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297</v>
      </c>
    </row>
    <row r="3" spans="1:3">
      <c r="A3" s="4" t="s">
        <v>77</v>
      </c>
      <c r="B3" s="6" t="n">
        <v>2038469</v>
      </c>
      <c r="C3" s="6" t="n">
        <v>1999403</v>
      </c>
    </row>
    <row r="4" spans="1:3">
      <c r="A4" s="4" t="s">
        <v>298</v>
      </c>
      <c r="B4" s="5" t="n">
        <v>-400</v>
      </c>
    </row>
    <row r="5" spans="1:3">
      <c r="A5" s="4" t="s">
        <v>299</v>
      </c>
      <c r="B5" s="5" t="n">
        <v>2002420</v>
      </c>
      <c r="C5" s="5" t="n">
        <v>2040682</v>
      </c>
    </row>
    <row r="6" spans="1:3">
      <c r="A6" s="4" t="s">
        <v>300</v>
      </c>
      <c r="B6" s="5" t="n">
        <v>19229</v>
      </c>
      <c r="C6" s="5" t="n">
        <v>43873</v>
      </c>
    </row>
    <row r="7" spans="1:3">
      <c r="A7" s="4" t="s">
        <v>301</v>
      </c>
      <c r="B7" s="5" t="n">
        <v>13725</v>
      </c>
      <c r="C7" s="5" t="n">
        <v>14069</v>
      </c>
    </row>
    <row r="8" spans="1:3">
      <c r="A8" s="4" t="s">
        <v>302</v>
      </c>
      <c r="B8" s="5" t="n">
        <v>65011</v>
      </c>
      <c r="C8" s="5" t="n">
        <v>66660</v>
      </c>
    </row>
    <row r="9" spans="1:3">
      <c r="A9" s="4" t="s">
        <v>40</v>
      </c>
      <c r="B9" s="5" t="n">
        <v>2111763</v>
      </c>
      <c r="C9" s="5" t="n">
        <v>2165284</v>
      </c>
    </row>
    <row r="10" spans="1:3">
      <c r="A10" s="4" t="s">
        <v>303</v>
      </c>
    </row>
    <row r="11" spans="1:3">
      <c r="A11" s="3" t="s">
        <v>297</v>
      </c>
    </row>
    <row r="12" spans="1:3">
      <c r="A12" s="4" t="s">
        <v>77</v>
      </c>
      <c r="B12" s="5" t="n">
        <v>2038469</v>
      </c>
      <c r="C12" s="5" t="n">
        <v>1999403</v>
      </c>
    </row>
    <row r="13" spans="1:3">
      <c r="A13" s="4" t="s">
        <v>298</v>
      </c>
      <c r="B13" s="5" t="n">
        <v>-416</v>
      </c>
    </row>
    <row r="14" spans="1:3">
      <c r="A14" s="4" t="s">
        <v>304</v>
      </c>
      <c r="B14" s="5" t="n">
        <v>34992</v>
      </c>
      <c r="C14" s="5" t="n">
        <v>48403</v>
      </c>
    </row>
    <row r="15" spans="1:3">
      <c r="A15" s="4" t="s">
        <v>305</v>
      </c>
      <c r="B15" s="5" t="n">
        <v>-70625</v>
      </c>
      <c r="C15" s="5" t="n">
        <v>-7124</v>
      </c>
    </row>
    <row r="16" spans="1:3">
      <c r="A16" s="4" t="s">
        <v>299</v>
      </c>
      <c r="B16" s="5" t="n">
        <v>2002420</v>
      </c>
      <c r="C16" s="5" t="n">
        <v>2040682</v>
      </c>
    </row>
    <row r="17" spans="1:3">
      <c r="A17" s="4" t="s">
        <v>306</v>
      </c>
    </row>
    <row r="18" spans="1:3">
      <c r="A18" s="3" t="s">
        <v>297</v>
      </c>
    </row>
    <row r="19" spans="1:3">
      <c r="A19" s="4" t="s">
        <v>77</v>
      </c>
      <c r="B19" s="5" t="n">
        <v>40679</v>
      </c>
      <c r="C19" s="5" t="n">
        <v>49161</v>
      </c>
    </row>
    <row r="20" spans="1:3">
      <c r="A20" s="4" t="s">
        <v>304</v>
      </c>
      <c r="B20" s="5" t="n">
        <v>2643</v>
      </c>
      <c r="C20" s="5" t="n">
        <v>838</v>
      </c>
    </row>
    <row r="21" spans="1:3">
      <c r="A21" s="4" t="s">
        <v>305</v>
      </c>
      <c r="C21" s="5" t="n">
        <v>-14</v>
      </c>
    </row>
    <row r="22" spans="1:3">
      <c r="A22" s="4" t="s">
        <v>299</v>
      </c>
      <c r="B22" s="5" t="n">
        <v>43322</v>
      </c>
      <c r="C22" s="5" t="n">
        <v>49985</v>
      </c>
    </row>
    <row r="23" spans="1:3">
      <c r="A23" s="4" t="s">
        <v>307</v>
      </c>
    </row>
    <row r="24" spans="1:3">
      <c r="A24" s="3" t="s">
        <v>297</v>
      </c>
    </row>
    <row r="25" spans="1:3">
      <c r="A25" s="4" t="s">
        <v>77</v>
      </c>
      <c r="B25" s="5" t="n">
        <v>27998</v>
      </c>
      <c r="C25" s="5" t="n">
        <v>6522</v>
      </c>
    </row>
    <row r="26" spans="1:3">
      <c r="A26" s="4" t="s">
        <v>304</v>
      </c>
      <c r="B26" s="5" t="n">
        <v>591</v>
      </c>
      <c r="C26" s="5" t="n">
        <v>23</v>
      </c>
    </row>
    <row r="27" spans="1:3">
      <c r="A27" s="4" t="s">
        <v>305</v>
      </c>
      <c r="C27" s="5" t="n">
        <v>-14</v>
      </c>
    </row>
    <row r="28" spans="1:3">
      <c r="A28" s="4" t="s">
        <v>299</v>
      </c>
      <c r="B28" s="5" t="n">
        <v>28589</v>
      </c>
      <c r="C28" s="5" t="n">
        <v>6531</v>
      </c>
    </row>
    <row r="29" spans="1:3">
      <c r="A29" s="4" t="s">
        <v>308</v>
      </c>
    </row>
    <row r="30" spans="1:3">
      <c r="A30" s="3" t="s">
        <v>297</v>
      </c>
    </row>
    <row r="31" spans="1:3">
      <c r="A31" s="4" t="s">
        <v>77</v>
      </c>
      <c r="B31" s="5" t="n">
        <v>1317091</v>
      </c>
      <c r="C31" s="5" t="n">
        <v>1308094</v>
      </c>
    </row>
    <row r="32" spans="1:3">
      <c r="A32" s="4" t="s">
        <v>298</v>
      </c>
      <c r="B32" s="5" t="n">
        <v>-293</v>
      </c>
    </row>
    <row r="33" spans="1:3">
      <c r="A33" s="4" t="s">
        <v>304</v>
      </c>
      <c r="B33" s="5" t="n">
        <v>22167</v>
      </c>
      <c r="C33" s="5" t="n">
        <v>33743</v>
      </c>
    </row>
    <row r="34" spans="1:3">
      <c r="A34" s="4" t="s">
        <v>305</v>
      </c>
      <c r="B34" s="5" t="n">
        <v>-37278</v>
      </c>
      <c r="C34" s="5" t="n">
        <v>-3025</v>
      </c>
    </row>
    <row r="35" spans="1:3">
      <c r="A35" s="4" t="s">
        <v>299</v>
      </c>
      <c r="B35" s="5" t="n">
        <v>1301687</v>
      </c>
      <c r="C35" s="5" t="n">
        <v>1338812</v>
      </c>
    </row>
    <row r="36" spans="1:3">
      <c r="A36" s="4" t="s">
        <v>309</v>
      </c>
    </row>
    <row r="37" spans="1:3">
      <c r="A37" s="3" t="s">
        <v>297</v>
      </c>
    </row>
    <row r="38" spans="1:3">
      <c r="A38" s="4" t="s">
        <v>77</v>
      </c>
      <c r="B38" s="5" t="n">
        <v>103271</v>
      </c>
      <c r="C38" s="5" t="n">
        <v>80338</v>
      </c>
    </row>
    <row r="39" spans="1:3">
      <c r="A39" s="4" t="s">
        <v>304</v>
      </c>
      <c r="B39" s="5" t="n">
        <v>813</v>
      </c>
      <c r="C39" s="5" t="n">
        <v>243</v>
      </c>
    </row>
    <row r="40" spans="1:3">
      <c r="A40" s="4" t="s">
        <v>305</v>
      </c>
      <c r="B40" s="5" t="n">
        <v>-3443</v>
      </c>
      <c r="C40" s="5" t="n">
        <v>-766</v>
      </c>
    </row>
    <row r="41" spans="1:3">
      <c r="A41" s="4" t="s">
        <v>299</v>
      </c>
      <c r="B41" s="5" t="n">
        <v>100641</v>
      </c>
      <c r="C41" s="5" t="n">
        <v>79815</v>
      </c>
    </row>
    <row r="42" spans="1:3">
      <c r="A42" s="4" t="s">
        <v>310</v>
      </c>
    </row>
    <row r="43" spans="1:3">
      <c r="A43" s="3" t="s">
        <v>297</v>
      </c>
    </row>
    <row r="44" spans="1:3">
      <c r="A44" s="4" t="s">
        <v>77</v>
      </c>
      <c r="B44" s="5" t="n">
        <v>49205</v>
      </c>
      <c r="C44" s="5" t="n">
        <v>73068</v>
      </c>
    </row>
    <row r="45" spans="1:3">
      <c r="A45" s="4" t="s">
        <v>298</v>
      </c>
      <c r="B45" s="5" t="n">
        <v>-1</v>
      </c>
    </row>
    <row r="46" spans="1:3">
      <c r="A46" s="4" t="s">
        <v>304</v>
      </c>
      <c r="B46" s="5" t="n">
        <v>26</v>
      </c>
      <c r="C46" s="5" t="n">
        <v>854</v>
      </c>
    </row>
    <row r="47" spans="1:3">
      <c r="A47" s="4" t="s">
        <v>305</v>
      </c>
      <c r="B47" s="5" t="n">
        <v>-3210</v>
      </c>
      <c r="C47" s="5" t="n">
        <v>-340</v>
      </c>
    </row>
    <row r="48" spans="1:3">
      <c r="A48" s="4" t="s">
        <v>299</v>
      </c>
      <c r="B48" s="5" t="n">
        <v>46020</v>
      </c>
      <c r="C48" s="5" t="n">
        <v>73582</v>
      </c>
    </row>
    <row r="49" spans="1:3">
      <c r="A49" s="4" t="s">
        <v>311</v>
      </c>
    </row>
    <row r="50" spans="1:3">
      <c r="A50" s="3" t="s">
        <v>297</v>
      </c>
    </row>
    <row r="51" spans="1:3">
      <c r="A51" s="4" t="s">
        <v>77</v>
      </c>
      <c r="B51" s="5" t="n">
        <v>177411</v>
      </c>
      <c r="C51" s="5" t="n">
        <v>181704</v>
      </c>
    </row>
    <row r="52" spans="1:3">
      <c r="A52" s="4" t="s">
        <v>298</v>
      </c>
      <c r="B52" s="5" t="n">
        <v>-6</v>
      </c>
    </row>
    <row r="53" spans="1:3">
      <c r="A53" s="4" t="s">
        <v>304</v>
      </c>
      <c r="C53" s="5" t="n">
        <v>125</v>
      </c>
    </row>
    <row r="54" spans="1:3">
      <c r="A54" s="4" t="s">
        <v>305</v>
      </c>
      <c r="B54" s="5" t="n">
        <v>-19842</v>
      </c>
      <c r="C54" s="5" t="n">
        <v>-2280</v>
      </c>
    </row>
    <row r="55" spans="1:3">
      <c r="A55" s="4" t="s">
        <v>299</v>
      </c>
      <c r="B55" s="5" t="n">
        <v>157563</v>
      </c>
      <c r="C55" s="5" t="n">
        <v>179549</v>
      </c>
    </row>
    <row r="56" spans="1:3">
      <c r="A56" s="4" t="s">
        <v>312</v>
      </c>
    </row>
    <row r="57" spans="1:3">
      <c r="A57" s="3" t="s">
        <v>297</v>
      </c>
    </row>
    <row r="58" spans="1:3">
      <c r="A58" s="4" t="s">
        <v>77</v>
      </c>
      <c r="B58" s="5" t="n">
        <v>94816</v>
      </c>
      <c r="C58" s="5" t="n">
        <v>95810</v>
      </c>
    </row>
    <row r="59" spans="1:3">
      <c r="A59" s="4" t="s">
        <v>304</v>
      </c>
      <c r="B59" s="5" t="n">
        <v>1603</v>
      </c>
      <c r="C59" s="5" t="n">
        <v>1863</v>
      </c>
    </row>
    <row r="60" spans="1:3">
      <c r="A60" s="4" t="s">
        <v>305</v>
      </c>
      <c r="B60" s="5" t="n">
        <v>-1945</v>
      </c>
      <c r="C60" s="5" t="n">
        <v>-147</v>
      </c>
    </row>
    <row r="61" spans="1:3">
      <c r="A61" s="4" t="s">
        <v>299</v>
      </c>
      <c r="B61" s="5" t="n">
        <v>94474</v>
      </c>
      <c r="C61" s="5" t="n">
        <v>97526</v>
      </c>
    </row>
    <row r="62" spans="1:3">
      <c r="A62" s="4" t="s">
        <v>313</v>
      </c>
    </row>
    <row r="63" spans="1:3">
      <c r="A63" s="3" t="s">
        <v>297</v>
      </c>
    </row>
    <row r="64" spans="1:3">
      <c r="A64" s="4" t="s">
        <v>77</v>
      </c>
      <c r="B64" s="5" t="n">
        <v>92189</v>
      </c>
      <c r="C64" s="5" t="n">
        <v>62343</v>
      </c>
    </row>
    <row r="65" spans="1:3">
      <c r="A65" s="4" t="s">
        <v>298</v>
      </c>
      <c r="B65" s="5" t="n">
        <v>-116</v>
      </c>
    </row>
    <row r="66" spans="1:3">
      <c r="A66" s="4" t="s">
        <v>304</v>
      </c>
      <c r="B66" s="5" t="n">
        <v>3411</v>
      </c>
      <c r="C66" s="5" t="n">
        <v>9458</v>
      </c>
    </row>
    <row r="67" spans="1:3">
      <c r="A67" s="4" t="s">
        <v>305</v>
      </c>
      <c r="B67" s="5" t="n">
        <v>-4851</v>
      </c>
      <c r="C67" s="5" t="n">
        <v>-191</v>
      </c>
    </row>
    <row r="68" spans="1:3">
      <c r="A68" s="4" t="s">
        <v>299</v>
      </c>
      <c r="B68" s="5" t="n">
        <v>90633</v>
      </c>
      <c r="C68" s="5" t="n">
        <v>71610</v>
      </c>
    </row>
    <row r="69" spans="1:3">
      <c r="A69" s="4" t="s">
        <v>314</v>
      </c>
    </row>
    <row r="70" spans="1:3">
      <c r="A70" s="3" t="s">
        <v>297</v>
      </c>
    </row>
    <row r="71" spans="1:3">
      <c r="A71" s="4" t="s">
        <v>77</v>
      </c>
      <c r="B71" s="5" t="n">
        <v>135809</v>
      </c>
      <c r="C71" s="5" t="n">
        <v>142363</v>
      </c>
    </row>
    <row r="72" spans="1:3">
      <c r="A72" s="4" t="s">
        <v>304</v>
      </c>
      <c r="B72" s="5" t="n">
        <v>3738</v>
      </c>
      <c r="C72" s="5" t="n">
        <v>1256</v>
      </c>
    </row>
    <row r="73" spans="1:3">
      <c r="A73" s="4" t="s">
        <v>305</v>
      </c>
      <c r="B73" s="5" t="n">
        <v>-56</v>
      </c>
      <c r="C73" s="5" t="n">
        <v>-347</v>
      </c>
    </row>
    <row r="74" spans="1:3">
      <c r="A74" s="4" t="s">
        <v>299</v>
      </c>
      <c r="B74" s="6" t="n">
        <v>139491</v>
      </c>
      <c r="C74" s="6" t="n">
        <v>143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15</v>
      </c>
      <c r="B1" s="2" t="s">
        <v>316</v>
      </c>
      <c r="C1" s="2" t="s">
        <v>317</v>
      </c>
    </row>
    <row r="2" spans="1:3">
      <c r="A2" s="3" t="s">
        <v>318</v>
      </c>
    </row>
    <row r="3" spans="1:3">
      <c r="A3" s="4" t="s">
        <v>319</v>
      </c>
      <c r="B3" s="5" t="n">
        <v>500</v>
      </c>
      <c r="C3" s="5" t="n">
        <v>313</v>
      </c>
    </row>
    <row r="4" spans="1:3">
      <c r="A4" s="4" t="s">
        <v>320</v>
      </c>
      <c r="B4" s="6" t="n">
        <v>400</v>
      </c>
    </row>
    <row r="5" spans="1:3">
      <c r="A5" s="4" t="s">
        <v>303</v>
      </c>
    </row>
    <row r="6" spans="1:3">
      <c r="A6" s="3" t="s">
        <v>299</v>
      </c>
    </row>
    <row r="7" spans="1:3">
      <c r="A7" s="4" t="s">
        <v>321</v>
      </c>
      <c r="B7" s="5" t="n">
        <v>733694</v>
      </c>
      <c r="C7" s="6" t="n">
        <v>290187</v>
      </c>
    </row>
    <row r="8" spans="1:3">
      <c r="A8" s="4" t="s">
        <v>322</v>
      </c>
      <c r="B8" s="5" t="n">
        <v>210805</v>
      </c>
      <c r="C8" s="5" t="n">
        <v>200992</v>
      </c>
    </row>
    <row r="9" spans="1:3">
      <c r="A9" s="4" t="s">
        <v>323</v>
      </c>
      <c r="B9" s="5" t="n">
        <v>944499</v>
      </c>
      <c r="C9" s="5" t="n">
        <v>491179</v>
      </c>
    </row>
    <row r="10" spans="1:3">
      <c r="A10" s="3" t="s">
        <v>318</v>
      </c>
    </row>
    <row r="11" spans="1:3">
      <c r="A11" s="4" t="s">
        <v>321</v>
      </c>
      <c r="B11" s="5" t="n">
        <v>-46972</v>
      </c>
      <c r="C11" s="5" t="n">
        <v>-3930</v>
      </c>
    </row>
    <row r="12" spans="1:3">
      <c r="A12" s="4" t="s">
        <v>322</v>
      </c>
      <c r="B12" s="5" t="n">
        <v>-23653</v>
      </c>
      <c r="C12" s="5" t="n">
        <v>-3194</v>
      </c>
    </row>
    <row r="13" spans="1:3">
      <c r="A13" s="4" t="s">
        <v>324</v>
      </c>
      <c r="B13" s="5" t="n">
        <v>-70625</v>
      </c>
      <c r="C13" s="5" t="n">
        <v>-7124</v>
      </c>
    </row>
    <row r="14" spans="1:3">
      <c r="A14" s="4" t="s">
        <v>320</v>
      </c>
      <c r="B14" s="5" t="n">
        <v>416</v>
      </c>
    </row>
    <row r="15" spans="1:3">
      <c r="A15" s="4" t="s">
        <v>306</v>
      </c>
    </row>
    <row r="16" spans="1:3">
      <c r="A16" s="3" t="s">
        <v>299</v>
      </c>
    </row>
    <row r="17" spans="1:3">
      <c r="A17" s="4" t="s">
        <v>322</v>
      </c>
      <c r="C17" s="5" t="n">
        <v>7469</v>
      </c>
    </row>
    <row r="18" spans="1:3">
      <c r="A18" s="4" t="s">
        <v>323</v>
      </c>
      <c r="C18" s="5" t="n">
        <v>7469</v>
      </c>
    </row>
    <row r="19" spans="1:3">
      <c r="A19" s="3" t="s">
        <v>318</v>
      </c>
    </row>
    <row r="20" spans="1:3">
      <c r="A20" s="4" t="s">
        <v>322</v>
      </c>
      <c r="C20" s="5" t="n">
        <v>-14</v>
      </c>
    </row>
    <row r="21" spans="1:3">
      <c r="A21" s="4" t="s">
        <v>324</v>
      </c>
      <c r="C21" s="5" t="n">
        <v>-14</v>
      </c>
    </row>
    <row r="22" spans="1:3">
      <c r="A22" s="4" t="s">
        <v>307</v>
      </c>
    </row>
    <row r="23" spans="1:3">
      <c r="A23" s="3" t="s">
        <v>299</v>
      </c>
    </row>
    <row r="24" spans="1:3">
      <c r="A24" s="4" t="s">
        <v>321</v>
      </c>
      <c r="C24" s="5" t="n">
        <v>3192</v>
      </c>
    </row>
    <row r="25" spans="1:3">
      <c r="A25" s="4" t="s">
        <v>323</v>
      </c>
      <c r="C25" s="5" t="n">
        <v>3192</v>
      </c>
    </row>
    <row r="26" spans="1:3">
      <c r="A26" s="3" t="s">
        <v>318</v>
      </c>
    </row>
    <row r="27" spans="1:3">
      <c r="A27" s="4" t="s">
        <v>321</v>
      </c>
      <c r="C27" s="5" t="n">
        <v>-14</v>
      </c>
    </row>
    <row r="28" spans="1:3">
      <c r="A28" s="4" t="s">
        <v>324</v>
      </c>
      <c r="C28" s="5" t="n">
        <v>-14</v>
      </c>
    </row>
    <row r="29" spans="1:3">
      <c r="A29" s="4" t="s">
        <v>308</v>
      </c>
    </row>
    <row r="30" spans="1:3">
      <c r="A30" s="3" t="s">
        <v>299</v>
      </c>
    </row>
    <row r="31" spans="1:3">
      <c r="A31" s="4" t="s">
        <v>321</v>
      </c>
      <c r="B31" s="5" t="n">
        <v>495656</v>
      </c>
      <c r="C31" s="5" t="n">
        <v>133341</v>
      </c>
    </row>
    <row r="32" spans="1:3">
      <c r="A32" s="4" t="s">
        <v>322</v>
      </c>
      <c r="B32" s="5" t="n">
        <v>83577</v>
      </c>
      <c r="C32" s="5" t="n">
        <v>50695</v>
      </c>
    </row>
    <row r="33" spans="1:3">
      <c r="A33" s="4" t="s">
        <v>323</v>
      </c>
      <c r="B33" s="5" t="n">
        <v>579233</v>
      </c>
      <c r="C33" s="5" t="n">
        <v>184036</v>
      </c>
    </row>
    <row r="34" spans="1:3">
      <c r="A34" s="3" t="s">
        <v>318</v>
      </c>
    </row>
    <row r="35" spans="1:3">
      <c r="A35" s="4" t="s">
        <v>321</v>
      </c>
      <c r="B35" s="5" t="n">
        <v>-31005</v>
      </c>
      <c r="C35" s="5" t="n">
        <v>-2509</v>
      </c>
    </row>
    <row r="36" spans="1:3">
      <c r="A36" s="4" t="s">
        <v>322</v>
      </c>
      <c r="B36" s="5" t="n">
        <v>-6273</v>
      </c>
      <c r="C36" s="5" t="n">
        <v>-516</v>
      </c>
    </row>
    <row r="37" spans="1:3">
      <c r="A37" s="4" t="s">
        <v>324</v>
      </c>
      <c r="B37" s="5" t="n">
        <v>-37278</v>
      </c>
      <c r="C37" s="5" t="n">
        <v>-3025</v>
      </c>
    </row>
    <row r="38" spans="1:3">
      <c r="A38" s="4" t="s">
        <v>320</v>
      </c>
      <c r="B38" s="5" t="n">
        <v>293</v>
      </c>
    </row>
    <row r="39" spans="1:3">
      <c r="A39" s="4" t="s">
        <v>309</v>
      </c>
    </row>
    <row r="40" spans="1:3">
      <c r="A40" s="3" t="s">
        <v>299</v>
      </c>
    </row>
    <row r="41" spans="1:3">
      <c r="A41" s="4" t="s">
        <v>321</v>
      </c>
      <c r="B41" s="5" t="n">
        <v>66579</v>
      </c>
      <c r="C41" s="5" t="n">
        <v>66355</v>
      </c>
    </row>
    <row r="42" spans="1:3">
      <c r="A42" s="4" t="s">
        <v>322</v>
      </c>
      <c r="B42" s="5" t="n">
        <v>5584</v>
      </c>
    </row>
    <row r="43" spans="1:3">
      <c r="A43" s="4" t="s">
        <v>323</v>
      </c>
      <c r="B43" s="5" t="n">
        <v>72163</v>
      </c>
      <c r="C43" s="5" t="n">
        <v>66355</v>
      </c>
    </row>
    <row r="44" spans="1:3">
      <c r="A44" s="3" t="s">
        <v>318</v>
      </c>
    </row>
    <row r="45" spans="1:3">
      <c r="A45" s="4" t="s">
        <v>321</v>
      </c>
      <c r="B45" s="5" t="n">
        <v>-3278</v>
      </c>
      <c r="C45" s="5" t="n">
        <v>-766</v>
      </c>
    </row>
    <row r="46" spans="1:3">
      <c r="A46" s="4" t="s">
        <v>322</v>
      </c>
      <c r="B46" s="5" t="n">
        <v>-165</v>
      </c>
    </row>
    <row r="47" spans="1:3">
      <c r="A47" s="4" t="s">
        <v>324</v>
      </c>
      <c r="B47" s="5" t="n">
        <v>-3443</v>
      </c>
      <c r="C47" s="5" t="n">
        <v>-766</v>
      </c>
    </row>
    <row r="48" spans="1:3">
      <c r="A48" s="4" t="s">
        <v>310</v>
      </c>
    </row>
    <row r="49" spans="1:3">
      <c r="A49" s="3" t="s">
        <v>299</v>
      </c>
    </row>
    <row r="50" spans="1:3">
      <c r="A50" s="4" t="s">
        <v>321</v>
      </c>
      <c r="B50" s="5" t="n">
        <v>33474</v>
      </c>
      <c r="C50" s="5" t="n">
        <v>27884</v>
      </c>
    </row>
    <row r="51" spans="1:3">
      <c r="A51" s="4" t="s">
        <v>322</v>
      </c>
      <c r="B51" s="5" t="n">
        <v>8425</v>
      </c>
      <c r="C51" s="5" t="n">
        <v>11165</v>
      </c>
    </row>
    <row r="52" spans="1:3">
      <c r="A52" s="4" t="s">
        <v>323</v>
      </c>
      <c r="B52" s="5" t="n">
        <v>41899</v>
      </c>
      <c r="C52" s="5" t="n">
        <v>39049</v>
      </c>
    </row>
    <row r="53" spans="1:3">
      <c r="A53" s="3" t="s">
        <v>318</v>
      </c>
    </row>
    <row r="54" spans="1:3">
      <c r="A54" s="4" t="s">
        <v>321</v>
      </c>
      <c r="B54" s="5" t="n">
        <v>-2604</v>
      </c>
      <c r="C54" s="5" t="n">
        <v>-175</v>
      </c>
    </row>
    <row r="55" spans="1:3">
      <c r="A55" s="4" t="s">
        <v>322</v>
      </c>
      <c r="B55" s="5" t="n">
        <v>-606</v>
      </c>
      <c r="C55" s="5" t="n">
        <v>-165</v>
      </c>
    </row>
    <row r="56" spans="1:3">
      <c r="A56" s="4" t="s">
        <v>324</v>
      </c>
      <c r="B56" s="5" t="n">
        <v>-3210</v>
      </c>
      <c r="C56" s="5" t="n">
        <v>-340</v>
      </c>
    </row>
    <row r="57" spans="1:3">
      <c r="A57" s="4" t="s">
        <v>320</v>
      </c>
      <c r="B57" s="5" t="n">
        <v>1</v>
      </c>
    </row>
    <row r="58" spans="1:3">
      <c r="A58" s="4" t="s">
        <v>311</v>
      </c>
    </row>
    <row r="59" spans="1:3">
      <c r="A59" s="3" t="s">
        <v>299</v>
      </c>
    </row>
    <row r="60" spans="1:3">
      <c r="A60" s="4" t="s">
        <v>321</v>
      </c>
      <c r="B60" s="5" t="n">
        <v>59491</v>
      </c>
      <c r="C60" s="5" t="n">
        <v>28485</v>
      </c>
    </row>
    <row r="61" spans="1:3">
      <c r="A61" s="4" t="s">
        <v>322</v>
      </c>
      <c r="B61" s="5" t="n">
        <v>98072</v>
      </c>
      <c r="C61" s="5" t="n">
        <v>110825</v>
      </c>
    </row>
    <row r="62" spans="1:3">
      <c r="A62" s="4" t="s">
        <v>323</v>
      </c>
      <c r="B62" s="5" t="n">
        <v>157563</v>
      </c>
      <c r="C62" s="5" t="n">
        <v>139310</v>
      </c>
    </row>
    <row r="63" spans="1:3">
      <c r="A63" s="3" t="s">
        <v>318</v>
      </c>
    </row>
    <row r="64" spans="1:3">
      <c r="A64" s="4" t="s">
        <v>321</v>
      </c>
      <c r="B64" s="5" t="n">
        <v>-5053</v>
      </c>
      <c r="C64" s="5" t="n">
        <v>-338</v>
      </c>
    </row>
    <row r="65" spans="1:3">
      <c r="A65" s="4" t="s">
        <v>322</v>
      </c>
      <c r="B65" s="5" t="n">
        <v>-14789</v>
      </c>
      <c r="C65" s="5" t="n">
        <v>-1942</v>
      </c>
    </row>
    <row r="66" spans="1:3">
      <c r="A66" s="4" t="s">
        <v>324</v>
      </c>
      <c r="B66" s="5" t="n">
        <v>-19842</v>
      </c>
      <c r="C66" s="5" t="n">
        <v>-2280</v>
      </c>
    </row>
    <row r="67" spans="1:3">
      <c r="A67" s="4" t="s">
        <v>320</v>
      </c>
      <c r="B67" s="5" t="n">
        <v>6</v>
      </c>
    </row>
    <row r="68" spans="1:3">
      <c r="A68" s="4" t="s">
        <v>312</v>
      </c>
    </row>
    <row r="69" spans="1:3">
      <c r="A69" s="3" t="s">
        <v>299</v>
      </c>
    </row>
    <row r="70" spans="1:3">
      <c r="A70" s="4" t="s">
        <v>321</v>
      </c>
      <c r="B70" s="5" t="n">
        <v>26478</v>
      </c>
      <c r="C70" s="5" t="n">
        <v>18307</v>
      </c>
    </row>
    <row r="71" spans="1:3">
      <c r="A71" s="4" t="s">
        <v>322</v>
      </c>
      <c r="B71" s="5" t="n">
        <v>3031</v>
      </c>
      <c r="C71" s="5" t="n">
        <v>6053</v>
      </c>
    </row>
    <row r="72" spans="1:3">
      <c r="A72" s="4" t="s">
        <v>323</v>
      </c>
      <c r="B72" s="5" t="n">
        <v>29509</v>
      </c>
      <c r="C72" s="5" t="n">
        <v>24360</v>
      </c>
    </row>
    <row r="73" spans="1:3">
      <c r="A73" s="3" t="s">
        <v>318</v>
      </c>
    </row>
    <row r="74" spans="1:3">
      <c r="A74" s="4" t="s">
        <v>321</v>
      </c>
      <c r="B74" s="5" t="n">
        <v>-1935</v>
      </c>
      <c r="C74" s="5" t="n">
        <v>-102</v>
      </c>
    </row>
    <row r="75" spans="1:3">
      <c r="A75" s="4" t="s">
        <v>322</v>
      </c>
      <c r="B75" s="5" t="n">
        <v>-10</v>
      </c>
      <c r="C75" s="5" t="n">
        <v>-45</v>
      </c>
    </row>
    <row r="76" spans="1:3">
      <c r="A76" s="4" t="s">
        <v>324</v>
      </c>
      <c r="B76" s="5" t="n">
        <v>-1945</v>
      </c>
      <c r="C76" s="5" t="n">
        <v>-147</v>
      </c>
    </row>
    <row r="77" spans="1:3">
      <c r="A77" s="4" t="s">
        <v>313</v>
      </c>
    </row>
    <row r="78" spans="1:3">
      <c r="A78" s="3" t="s">
        <v>299</v>
      </c>
    </row>
    <row r="79" spans="1:3">
      <c r="A79" s="4" t="s">
        <v>321</v>
      </c>
      <c r="B79" s="5" t="n">
        <v>45431</v>
      </c>
      <c r="C79" s="5" t="n">
        <v>2173</v>
      </c>
    </row>
    <row r="80" spans="1:3">
      <c r="A80" s="4" t="s">
        <v>322</v>
      </c>
      <c r="B80" s="5" t="n">
        <v>12115</v>
      </c>
      <c r="C80" s="5" t="n">
        <v>2418</v>
      </c>
    </row>
    <row r="81" spans="1:3">
      <c r="A81" s="4" t="s">
        <v>323</v>
      </c>
      <c r="B81" s="5" t="n">
        <v>57546</v>
      </c>
      <c r="C81" s="5" t="n">
        <v>4591</v>
      </c>
    </row>
    <row r="82" spans="1:3">
      <c r="A82" s="3" t="s">
        <v>318</v>
      </c>
    </row>
    <row r="83" spans="1:3">
      <c r="A83" s="4" t="s">
        <v>321</v>
      </c>
      <c r="B83" s="5" t="n">
        <v>-3042</v>
      </c>
      <c r="C83" s="5" t="n">
        <v>-14</v>
      </c>
    </row>
    <row r="84" spans="1:3">
      <c r="A84" s="4" t="s">
        <v>322</v>
      </c>
      <c r="B84" s="5" t="n">
        <v>-1809</v>
      </c>
      <c r="C84" s="5" t="n">
        <v>-177</v>
      </c>
    </row>
    <row r="85" spans="1:3">
      <c r="A85" s="4" t="s">
        <v>324</v>
      </c>
      <c r="B85" s="5" t="n">
        <v>-4851</v>
      </c>
      <c r="C85" s="5" t="n">
        <v>-191</v>
      </c>
    </row>
    <row r="86" spans="1:3">
      <c r="A86" s="4" t="s">
        <v>320</v>
      </c>
      <c r="B86" s="5" t="n">
        <v>116</v>
      </c>
    </row>
    <row r="87" spans="1:3">
      <c r="A87" s="4" t="s">
        <v>314</v>
      </c>
    </row>
    <row r="88" spans="1:3">
      <c r="A88" s="3" t="s">
        <v>299</v>
      </c>
    </row>
    <row r="89" spans="1:3">
      <c r="A89" s="4" t="s">
        <v>321</v>
      </c>
      <c r="B89" s="5" t="n">
        <v>6585</v>
      </c>
      <c r="C89" s="5" t="n">
        <v>10450</v>
      </c>
    </row>
    <row r="90" spans="1:3">
      <c r="A90" s="4" t="s">
        <v>322</v>
      </c>
      <c r="B90" s="5" t="n">
        <v>1</v>
      </c>
      <c r="C90" s="5" t="n">
        <v>12367</v>
      </c>
    </row>
    <row r="91" spans="1:3">
      <c r="A91" s="4" t="s">
        <v>323</v>
      </c>
      <c r="B91" s="5" t="n">
        <v>6586</v>
      </c>
      <c r="C91" s="5" t="n">
        <v>22817</v>
      </c>
    </row>
    <row r="92" spans="1:3">
      <c r="A92" s="3" t="s">
        <v>318</v>
      </c>
    </row>
    <row r="93" spans="1:3">
      <c r="A93" s="4" t="s">
        <v>321</v>
      </c>
      <c r="B93" s="5" t="n">
        <v>-55</v>
      </c>
      <c r="C93" s="5" t="n">
        <v>-12</v>
      </c>
    </row>
    <row r="94" spans="1:3">
      <c r="A94" s="4" t="s">
        <v>322</v>
      </c>
      <c r="B94" s="5" t="n">
        <v>-1</v>
      </c>
      <c r="C94" s="5" t="n">
        <v>-335</v>
      </c>
    </row>
    <row r="95" spans="1:3">
      <c r="A95" s="4" t="s">
        <v>324</v>
      </c>
      <c r="B95" s="6" t="n">
        <v>-56</v>
      </c>
      <c r="C95" s="6" t="n">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87</v>
      </c>
    </row>
    <row r="3" spans="1:2">
      <c r="A3" s="4" t="s">
        <v>326</v>
      </c>
      <c r="B3" s="6" t="n">
        <v>400</v>
      </c>
    </row>
    <row r="4" spans="1:2">
      <c r="A4" s="4" t="s">
        <v>303</v>
      </c>
    </row>
    <row r="5" spans="1:2">
      <c r="A5" s="4" t="s">
        <v>327</v>
      </c>
      <c r="B5" s="5" t="n">
        <v>416</v>
      </c>
    </row>
    <row r="6" spans="1:2">
      <c r="A6" s="4" t="s">
        <v>326</v>
      </c>
      <c r="B6" s="5" t="n">
        <v>416</v>
      </c>
    </row>
    <row r="7" spans="1:2">
      <c r="A7" s="4" t="s">
        <v>308</v>
      </c>
    </row>
    <row r="8" spans="1:2">
      <c r="A8" s="4" t="s">
        <v>327</v>
      </c>
      <c r="B8" s="5" t="n">
        <v>293</v>
      </c>
    </row>
    <row r="9" spans="1:2">
      <c r="A9" s="4" t="s">
        <v>326</v>
      </c>
      <c r="B9" s="5" t="n">
        <v>293</v>
      </c>
    </row>
    <row r="10" spans="1:2">
      <c r="A10" s="4" t="s">
        <v>310</v>
      </c>
    </row>
    <row r="11" spans="1:2">
      <c r="A11" s="4" t="s">
        <v>327</v>
      </c>
      <c r="B11" s="5" t="n">
        <v>1</v>
      </c>
    </row>
    <row r="12" spans="1:2">
      <c r="A12" s="4" t="s">
        <v>326</v>
      </c>
      <c r="B12" s="5" t="n">
        <v>1</v>
      </c>
    </row>
    <row r="13" spans="1:2">
      <c r="A13" s="4" t="s">
        <v>311</v>
      </c>
    </row>
    <row r="14" spans="1:2">
      <c r="A14" s="4" t="s">
        <v>327</v>
      </c>
      <c r="B14" s="5" t="n">
        <v>6</v>
      </c>
    </row>
    <row r="15" spans="1:2">
      <c r="A15" s="4" t="s">
        <v>326</v>
      </c>
      <c r="B15" s="5" t="n">
        <v>6</v>
      </c>
    </row>
    <row r="16" spans="1:2">
      <c r="A16" s="4" t="s">
        <v>313</v>
      </c>
    </row>
    <row r="17" spans="1:2">
      <c r="A17" s="4" t="s">
        <v>327</v>
      </c>
      <c r="B17" s="5" t="n">
        <v>116</v>
      </c>
    </row>
    <row r="18" spans="1:2">
      <c r="A18" s="4" t="s">
        <v>326</v>
      </c>
      <c r="B18" s="6" t="n">
        <v>1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87</v>
      </c>
    </row>
    <row r="2" spans="1:2">
      <c r="A2" s="3" t="s">
        <v>329</v>
      </c>
    </row>
    <row r="3" spans="1:2">
      <c r="A3" s="4" t="s">
        <v>330</v>
      </c>
      <c r="B3" s="6" t="n">
        <v>103407</v>
      </c>
    </row>
    <row r="4" spans="1:2">
      <c r="A4" s="4" t="s">
        <v>331</v>
      </c>
      <c r="B4" s="5" t="n">
        <v>659203</v>
      </c>
    </row>
    <row r="5" spans="1:2">
      <c r="A5" s="4" t="s">
        <v>332</v>
      </c>
      <c r="B5" s="5" t="n">
        <v>449535</v>
      </c>
    </row>
    <row r="6" spans="1:2">
      <c r="A6" s="4" t="s">
        <v>333</v>
      </c>
      <c r="B6" s="5" t="n">
        <v>248896</v>
      </c>
    </row>
    <row r="7" spans="1:2">
      <c r="A7" s="4" t="s">
        <v>329</v>
      </c>
      <c r="B7" s="5" t="n">
        <v>1461041</v>
      </c>
    </row>
    <row r="8" spans="1:2">
      <c r="A8" s="3" t="s">
        <v>299</v>
      </c>
    </row>
    <row r="9" spans="1:2">
      <c r="A9" s="4" t="s">
        <v>330</v>
      </c>
      <c r="B9" s="5" t="n">
        <v>103498</v>
      </c>
    </row>
    <row r="10" spans="1:2">
      <c r="A10" s="4" t="s">
        <v>331</v>
      </c>
      <c r="B10" s="5" t="n">
        <v>657184</v>
      </c>
    </row>
    <row r="11" spans="1:2">
      <c r="A11" s="4" t="s">
        <v>332</v>
      </c>
      <c r="B11" s="5" t="n">
        <v>445004</v>
      </c>
    </row>
    <row r="12" spans="1:2">
      <c r="A12" s="4" t="s">
        <v>333</v>
      </c>
      <c r="B12" s="5" t="n">
        <v>239964</v>
      </c>
    </row>
    <row r="13" spans="1:2">
      <c r="A13" s="4" t="s">
        <v>299</v>
      </c>
      <c r="B13" s="5" t="n">
        <v>1445650</v>
      </c>
    </row>
    <row r="14" spans="1:2">
      <c r="A14" s="4" t="s">
        <v>334</v>
      </c>
      <c r="B14" s="5" t="n">
        <v>2038469</v>
      </c>
    </row>
    <row r="15" spans="1:2">
      <c r="A15" s="4" t="s">
        <v>335</v>
      </c>
      <c r="B15" s="5" t="n">
        <v>2002420</v>
      </c>
    </row>
    <row r="16" spans="1:2">
      <c r="A16" s="4" t="s">
        <v>336</v>
      </c>
    </row>
    <row r="17" spans="1:2">
      <c r="A17" s="3" t="s">
        <v>299</v>
      </c>
    </row>
    <row r="18" spans="1:2">
      <c r="A18" s="4" t="s">
        <v>334</v>
      </c>
      <c r="B18" s="5" t="n">
        <v>27998</v>
      </c>
    </row>
    <row r="19" spans="1:2">
      <c r="A19" s="4" t="s">
        <v>335</v>
      </c>
      <c r="B19" s="5" t="n">
        <v>28589</v>
      </c>
    </row>
    <row r="20" spans="1:2">
      <c r="A20" s="4" t="s">
        <v>337</v>
      </c>
    </row>
    <row r="21" spans="1:2">
      <c r="A21" s="3" t="s">
        <v>299</v>
      </c>
    </row>
    <row r="22" spans="1:2">
      <c r="A22" s="4" t="s">
        <v>334</v>
      </c>
      <c r="B22" s="5" t="n">
        <v>49205</v>
      </c>
    </row>
    <row r="23" spans="1:2">
      <c r="A23" s="4" t="s">
        <v>335</v>
      </c>
      <c r="B23" s="5" t="n">
        <v>46020</v>
      </c>
    </row>
    <row r="24" spans="1:2">
      <c r="A24" s="4" t="s">
        <v>338</v>
      </c>
    </row>
    <row r="25" spans="1:2">
      <c r="A25" s="3" t="s">
        <v>299</v>
      </c>
    </row>
    <row r="26" spans="1:2">
      <c r="A26" s="4" t="s">
        <v>334</v>
      </c>
      <c r="B26" s="5" t="n">
        <v>177411</v>
      </c>
    </row>
    <row r="27" spans="1:2">
      <c r="A27" s="4" t="s">
        <v>335</v>
      </c>
      <c r="B27" s="5" t="n">
        <v>157563</v>
      </c>
    </row>
    <row r="28" spans="1:2">
      <c r="A28" s="4" t="s">
        <v>339</v>
      </c>
    </row>
    <row r="29" spans="1:2">
      <c r="A29" s="3" t="s">
        <v>299</v>
      </c>
    </row>
    <row r="30" spans="1:2">
      <c r="A30" s="4" t="s">
        <v>334</v>
      </c>
      <c r="B30" s="5" t="n">
        <v>94816</v>
      </c>
    </row>
    <row r="31" spans="1:2">
      <c r="A31" s="4" t="s">
        <v>335</v>
      </c>
      <c r="B31" s="5" t="n">
        <v>94474</v>
      </c>
    </row>
    <row r="32" spans="1:2">
      <c r="A32" s="4" t="s">
        <v>340</v>
      </c>
    </row>
    <row r="33" spans="1:2">
      <c r="A33" s="3" t="s">
        <v>299</v>
      </c>
    </row>
    <row r="34" spans="1:2">
      <c r="A34" s="4" t="s">
        <v>334</v>
      </c>
      <c r="B34" s="5" t="n">
        <v>92189</v>
      </c>
    </row>
    <row r="35" spans="1:2">
      <c r="A35" s="4" t="s">
        <v>335</v>
      </c>
      <c r="B35" s="5" t="n">
        <v>90633</v>
      </c>
    </row>
    <row r="36" spans="1:2">
      <c r="A36" s="4" t="s">
        <v>341</v>
      </c>
    </row>
    <row r="37" spans="1:2">
      <c r="A37" s="3" t="s">
        <v>299</v>
      </c>
    </row>
    <row r="38" spans="1:2">
      <c r="A38" s="4" t="s">
        <v>334</v>
      </c>
      <c r="B38" s="5" t="n">
        <v>135809</v>
      </c>
    </row>
    <row r="39" spans="1:2">
      <c r="A39" s="4" t="s">
        <v>335</v>
      </c>
      <c r="B39" s="6" t="n">
        <v>139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3</v>
      </c>
    </row>
    <row r="3" spans="1:3">
      <c r="A3" s="3" t="s">
        <v>193</v>
      </c>
    </row>
    <row r="4" spans="1:3">
      <c r="A4" s="4" t="s">
        <v>302</v>
      </c>
      <c r="B4" s="6" t="n">
        <v>65011</v>
      </c>
      <c r="C4" s="6" t="n">
        <v>66660</v>
      </c>
    </row>
    <row r="5" spans="1:3">
      <c r="A5" s="4" t="s">
        <v>343</v>
      </c>
      <c r="B5" s="4" t="s">
        <v>344</v>
      </c>
    </row>
    <row r="6" spans="1:3">
      <c r="A6" s="4" t="s">
        <v>345</v>
      </c>
      <c r="B6" s="4" t="s">
        <v>346</v>
      </c>
    </row>
    <row r="7" spans="1:3">
      <c r="A7" s="4" t="s">
        <v>347</v>
      </c>
    </row>
    <row r="8" spans="1:3">
      <c r="A8" s="3" t="s">
        <v>193</v>
      </c>
    </row>
    <row r="9" spans="1:3">
      <c r="A9" s="4" t="s">
        <v>302</v>
      </c>
      <c r="B9" s="6" t="n">
        <v>3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8</v>
      </c>
      <c r="B1" s="2" t="s">
        <v>1</v>
      </c>
    </row>
    <row r="2" spans="1:4">
      <c r="B2" s="2" t="s">
        <v>2</v>
      </c>
      <c r="C2" s="2" t="s">
        <v>92</v>
      </c>
      <c r="D2" s="2" t="s">
        <v>33</v>
      </c>
    </row>
    <row r="3" spans="1:4">
      <c r="A3" s="3" t="s">
        <v>193</v>
      </c>
    </row>
    <row r="4" spans="1:4">
      <c r="A4" s="4" t="s">
        <v>349</v>
      </c>
      <c r="B4" s="6" t="n">
        <v>0</v>
      </c>
      <c r="D4" s="6" t="n">
        <v>0</v>
      </c>
    </row>
    <row r="5" spans="1:4">
      <c r="A5" s="4" t="s">
        <v>350</v>
      </c>
      <c r="B5" s="9" t="n">
        <v>152.8</v>
      </c>
      <c r="C5" s="10" t="n">
        <v>43.4</v>
      </c>
    </row>
    <row r="6" spans="1:4">
      <c r="A6" s="4" t="s">
        <v>351</v>
      </c>
      <c r="B6" s="5" t="n">
        <v>1</v>
      </c>
      <c r="C6" s="9" t="n">
        <v>0.2</v>
      </c>
    </row>
    <row r="7" spans="1:4">
      <c r="A7" s="4" t="s">
        <v>352</v>
      </c>
      <c r="B7" s="10" t="n">
        <v>0.4</v>
      </c>
      <c r="C7" s="10"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3</v>
      </c>
      <c r="B1" s="2" t="s">
        <v>1</v>
      </c>
    </row>
    <row r="2" spans="1:3">
      <c r="B2" s="2" t="s">
        <v>2</v>
      </c>
      <c r="C2" s="2" t="s">
        <v>92</v>
      </c>
    </row>
    <row r="3" spans="1:3">
      <c r="A3" s="3" t="s">
        <v>354</v>
      </c>
    </row>
    <row r="4" spans="1:3">
      <c r="A4" s="4" t="s">
        <v>355</v>
      </c>
      <c r="B4" s="6" t="n">
        <v>9490</v>
      </c>
      <c r="C4" s="6" t="n">
        <v>17678</v>
      </c>
    </row>
    <row r="5" spans="1:3">
      <c r="A5" s="4" t="s">
        <v>356</v>
      </c>
      <c r="B5" s="5" t="n">
        <v>136</v>
      </c>
      <c r="C5" s="5" t="n">
        <v>142</v>
      </c>
    </row>
    <row r="6" spans="1:3">
      <c r="A6" s="4" t="s">
        <v>357</v>
      </c>
      <c r="B6" s="5" t="n">
        <v>539</v>
      </c>
      <c r="C6" s="5" t="n">
        <v>378</v>
      </c>
    </row>
    <row r="7" spans="1:3">
      <c r="A7" s="4" t="s">
        <v>96</v>
      </c>
      <c r="B7" s="5" t="n">
        <v>8815</v>
      </c>
      <c r="C7" s="5" t="n">
        <v>17158</v>
      </c>
    </row>
    <row r="8" spans="1:3">
      <c r="A8" s="4" t="s">
        <v>303</v>
      </c>
    </row>
    <row r="9" spans="1:3">
      <c r="A9" s="3" t="s">
        <v>354</v>
      </c>
    </row>
    <row r="10" spans="1:3">
      <c r="A10" s="4" t="s">
        <v>355</v>
      </c>
      <c r="B10" s="5" t="n">
        <v>16282</v>
      </c>
      <c r="C10" s="5" t="n">
        <v>16119</v>
      </c>
    </row>
    <row r="11" spans="1:3">
      <c r="A11" s="4" t="s">
        <v>358</v>
      </c>
    </row>
    <row r="12" spans="1:3">
      <c r="A12" s="3" t="s">
        <v>354</v>
      </c>
    </row>
    <row r="13" spans="1:3">
      <c r="A13" s="4" t="s">
        <v>355</v>
      </c>
      <c r="B13" s="5" t="n">
        <v>95</v>
      </c>
      <c r="C13" s="5" t="n">
        <v>219</v>
      </c>
    </row>
    <row r="14" spans="1:3">
      <c r="A14" s="4" t="s">
        <v>359</v>
      </c>
    </row>
    <row r="15" spans="1:3">
      <c r="A15" s="3" t="s">
        <v>354</v>
      </c>
    </row>
    <row r="16" spans="1:3">
      <c r="A16" s="4" t="s">
        <v>355</v>
      </c>
      <c r="B16" s="5" t="n">
        <v>-6877</v>
      </c>
      <c r="C16" s="5" t="n">
        <v>1251</v>
      </c>
    </row>
    <row r="17" spans="1:3">
      <c r="A17" s="4" t="s">
        <v>360</v>
      </c>
    </row>
    <row r="18" spans="1:3">
      <c r="A18" s="3" t="s">
        <v>354</v>
      </c>
    </row>
    <row r="19" spans="1:3">
      <c r="A19" s="4" t="s">
        <v>355</v>
      </c>
      <c r="B19" s="6" t="n">
        <v>-10</v>
      </c>
      <c r="C19" s="6" t="n">
        <v>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3" t="s">
        <v>193</v>
      </c>
    </row>
    <row r="3" spans="1:3">
      <c r="A3" s="4" t="s">
        <v>362</v>
      </c>
      <c r="B3" s="10" t="n">
        <v>208.3</v>
      </c>
      <c r="C3" s="10" t="n">
        <v>210.8</v>
      </c>
    </row>
    <row r="4" spans="1:3">
      <c r="A4" s="4" t="s">
        <v>363</v>
      </c>
      <c r="B4" s="9" t="n">
        <v>376.9</v>
      </c>
      <c r="C4" s="9" t="n">
        <v>367.1</v>
      </c>
    </row>
    <row r="5" spans="1:3">
      <c r="A5" s="4" t="s">
        <v>364</v>
      </c>
      <c r="B5" s="10" t="n">
        <v>379.5</v>
      </c>
      <c r="C5" s="6" t="n">
        <v>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65</v>
      </c>
      <c r="B1" s="2" t="s">
        <v>1</v>
      </c>
    </row>
    <row r="2" spans="1:2">
      <c r="B2" s="2" t="s">
        <v>287</v>
      </c>
    </row>
    <row r="3" spans="1:2">
      <c r="A3" s="4" t="s">
        <v>366</v>
      </c>
    </row>
    <row r="4" spans="1:2">
      <c r="A4" s="3" t="s">
        <v>367</v>
      </c>
    </row>
    <row r="5" spans="1:2">
      <c r="A5" s="4" t="s">
        <v>368</v>
      </c>
      <c r="B5" s="10"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3" t="s">
        <v>119</v>
      </c>
    </row>
    <row r="4" spans="1:3">
      <c r="A4" s="4" t="s">
        <v>115</v>
      </c>
      <c r="B4" s="6" t="n">
        <v>7068</v>
      </c>
      <c r="C4" s="6" t="n">
        <v>13440</v>
      </c>
    </row>
    <row r="5" spans="1:3">
      <c r="A5" s="3" t="s">
        <v>120</v>
      </c>
    </row>
    <row r="6" spans="1:3">
      <c r="A6" s="4" t="s">
        <v>121</v>
      </c>
      <c r="B6" s="5" t="n">
        <v>-60964</v>
      </c>
      <c r="C6" s="5" t="n">
        <v>27562</v>
      </c>
    </row>
    <row r="7" spans="1:3">
      <c r="A7" s="4" t="s">
        <v>122</v>
      </c>
      <c r="B7" s="5" t="n">
        <v>806</v>
      </c>
      <c r="C7" s="5" t="n">
        <v>-190</v>
      </c>
    </row>
    <row r="8" spans="1:3">
      <c r="A8" s="4" t="s">
        <v>123</v>
      </c>
      <c r="B8" s="5" t="n">
        <v>-329</v>
      </c>
    </row>
    <row r="9" spans="1:3">
      <c r="A9" s="4" t="s">
        <v>124</v>
      </c>
      <c r="B9" s="5" t="n">
        <v>-61441</v>
      </c>
      <c r="C9" s="5" t="n">
        <v>27752</v>
      </c>
    </row>
    <row r="10" spans="1:3">
      <c r="A10" s="4" t="s">
        <v>125</v>
      </c>
      <c r="B10" s="6" t="n">
        <v>-54373</v>
      </c>
      <c r="C10" s="6" t="n">
        <v>41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370</v>
      </c>
    </row>
    <row r="3" spans="1:3">
      <c r="A3" s="4" t="s">
        <v>302</v>
      </c>
      <c r="B3" s="6" t="n">
        <v>65011</v>
      </c>
      <c r="C3" s="6" t="n">
        <v>66660</v>
      </c>
    </row>
    <row r="4" spans="1:3">
      <c r="A4" s="4" t="s">
        <v>371</v>
      </c>
    </row>
    <row r="5" spans="1:3">
      <c r="A5" s="3" t="s">
        <v>370</v>
      </c>
    </row>
    <row r="6" spans="1:3">
      <c r="A6" s="4" t="s">
        <v>372</v>
      </c>
      <c r="B6" s="5" t="n">
        <v>2013798</v>
      </c>
      <c r="C6" s="5" t="n">
        <v>2040682</v>
      </c>
    </row>
    <row r="7" spans="1:3">
      <c r="A7" s="4" t="s">
        <v>373</v>
      </c>
      <c r="B7" s="5" t="n">
        <v>2078809</v>
      </c>
      <c r="C7" s="5" t="n">
        <v>2107342</v>
      </c>
    </row>
    <row r="8" spans="1:3">
      <c r="A8" s="4" t="s">
        <v>374</v>
      </c>
    </row>
    <row r="9" spans="1:3">
      <c r="A9" s="3" t="s">
        <v>370</v>
      </c>
    </row>
    <row r="10" spans="1:3">
      <c r="A10" s="4" t="s">
        <v>372</v>
      </c>
      <c r="B10" s="5" t="n">
        <v>1861380</v>
      </c>
      <c r="C10" s="5" t="n">
        <v>1891051</v>
      </c>
    </row>
    <row r="11" spans="1:3">
      <c r="A11" s="4" t="s">
        <v>375</v>
      </c>
    </row>
    <row r="12" spans="1:3">
      <c r="A12" s="3" t="s">
        <v>370</v>
      </c>
    </row>
    <row r="13" spans="1:3">
      <c r="A13" s="4" t="s">
        <v>372</v>
      </c>
      <c r="B13" s="5" t="n">
        <v>152418</v>
      </c>
      <c r="C13" s="5" t="n">
        <v>149631</v>
      </c>
    </row>
    <row r="14" spans="1:3">
      <c r="A14" s="4" t="s">
        <v>376</v>
      </c>
    </row>
    <row r="15" spans="1:3">
      <c r="A15" s="3" t="s">
        <v>370</v>
      </c>
    </row>
    <row r="16" spans="1:3">
      <c r="A16" s="4" t="s">
        <v>372</v>
      </c>
      <c r="B16" s="5" t="n">
        <v>2002420</v>
      </c>
    </row>
    <row r="17" spans="1:3">
      <c r="A17" s="4" t="s">
        <v>377</v>
      </c>
    </row>
    <row r="18" spans="1:3">
      <c r="A18" s="3" t="s">
        <v>370</v>
      </c>
    </row>
    <row r="19" spans="1:3">
      <c r="A19" s="4" t="s">
        <v>372</v>
      </c>
      <c r="B19" s="5" t="n">
        <v>1850002</v>
      </c>
    </row>
    <row r="20" spans="1:3">
      <c r="A20" s="4" t="s">
        <v>378</v>
      </c>
    </row>
    <row r="21" spans="1:3">
      <c r="A21" s="3" t="s">
        <v>370</v>
      </c>
    </row>
    <row r="22" spans="1:3">
      <c r="A22" s="4" t="s">
        <v>372</v>
      </c>
      <c r="B22" s="5" t="n">
        <v>152418</v>
      </c>
    </row>
    <row r="23" spans="1:3">
      <c r="A23" s="4" t="s">
        <v>379</v>
      </c>
    </row>
    <row r="24" spans="1:3">
      <c r="A24" s="3" t="s">
        <v>370</v>
      </c>
    </row>
    <row r="25" spans="1:3">
      <c r="A25" s="4" t="s">
        <v>372</v>
      </c>
      <c r="B25" s="5" t="n">
        <v>43322</v>
      </c>
      <c r="C25" s="5" t="n">
        <v>49985</v>
      </c>
    </row>
    <row r="26" spans="1:3">
      <c r="A26" s="4" t="s">
        <v>380</v>
      </c>
    </row>
    <row r="27" spans="1:3">
      <c r="A27" s="3" t="s">
        <v>370</v>
      </c>
    </row>
    <row r="28" spans="1:3">
      <c r="A28" s="4" t="s">
        <v>372</v>
      </c>
      <c r="B28" s="5" t="n">
        <v>43322</v>
      </c>
      <c r="C28" s="5" t="n">
        <v>49985</v>
      </c>
    </row>
    <row r="29" spans="1:3">
      <c r="A29" s="4" t="s">
        <v>381</v>
      </c>
    </row>
    <row r="30" spans="1:3">
      <c r="A30" s="3" t="s">
        <v>370</v>
      </c>
    </row>
    <row r="31" spans="1:3">
      <c r="A31" s="4" t="s">
        <v>372</v>
      </c>
      <c r="B31" s="5" t="n">
        <v>1301687</v>
      </c>
      <c r="C31" s="5" t="n">
        <v>1338812</v>
      </c>
    </row>
    <row r="32" spans="1:3">
      <c r="A32" s="4" t="s">
        <v>382</v>
      </c>
    </row>
    <row r="33" spans="1:3">
      <c r="A33" s="3" t="s">
        <v>370</v>
      </c>
    </row>
    <row r="34" spans="1:3">
      <c r="A34" s="4" t="s">
        <v>372</v>
      </c>
      <c r="B34" s="5" t="n">
        <v>1149269</v>
      </c>
      <c r="C34" s="5" t="n">
        <v>1189181</v>
      </c>
    </row>
    <row r="35" spans="1:3">
      <c r="A35" s="4" t="s">
        <v>383</v>
      </c>
    </row>
    <row r="36" spans="1:3">
      <c r="A36" s="3" t="s">
        <v>370</v>
      </c>
    </row>
    <row r="37" spans="1:3">
      <c r="A37" s="4" t="s">
        <v>372</v>
      </c>
      <c r="B37" s="5" t="n">
        <v>152418</v>
      </c>
      <c r="C37" s="5" t="n">
        <v>149631</v>
      </c>
    </row>
    <row r="38" spans="1:3">
      <c r="A38" s="4" t="s">
        <v>384</v>
      </c>
    </row>
    <row r="39" spans="1:3">
      <c r="A39" s="3" t="s">
        <v>370</v>
      </c>
    </row>
    <row r="40" spans="1:3">
      <c r="A40" s="4" t="s">
        <v>372</v>
      </c>
      <c r="B40" s="5" t="n">
        <v>28589</v>
      </c>
      <c r="C40" s="5" t="n">
        <v>6531</v>
      </c>
    </row>
    <row r="41" spans="1:3">
      <c r="A41" s="4" t="s">
        <v>385</v>
      </c>
    </row>
    <row r="42" spans="1:3">
      <c r="A42" s="3" t="s">
        <v>370</v>
      </c>
    </row>
    <row r="43" spans="1:3">
      <c r="A43" s="4" t="s">
        <v>372</v>
      </c>
      <c r="B43" s="5" t="n">
        <v>28589</v>
      </c>
      <c r="C43" s="5" t="n">
        <v>6531</v>
      </c>
    </row>
    <row r="44" spans="1:3">
      <c r="A44" s="4" t="s">
        <v>386</v>
      </c>
    </row>
    <row r="45" spans="1:3">
      <c r="A45" s="3" t="s">
        <v>370</v>
      </c>
    </row>
    <row r="46" spans="1:3">
      <c r="A46" s="4" t="s">
        <v>372</v>
      </c>
      <c r="B46" s="5" t="n">
        <v>100641</v>
      </c>
      <c r="C46" s="5" t="n">
        <v>79815</v>
      </c>
    </row>
    <row r="47" spans="1:3">
      <c r="A47" s="4" t="s">
        <v>387</v>
      </c>
    </row>
    <row r="48" spans="1:3">
      <c r="A48" s="3" t="s">
        <v>370</v>
      </c>
    </row>
    <row r="49" spans="1:3">
      <c r="A49" s="4" t="s">
        <v>372</v>
      </c>
      <c r="B49" s="5" t="n">
        <v>100641</v>
      </c>
      <c r="C49" s="5" t="n">
        <v>79815</v>
      </c>
    </row>
    <row r="50" spans="1:3">
      <c r="A50" s="4" t="s">
        <v>388</v>
      </c>
    </row>
    <row r="51" spans="1:3">
      <c r="A51" s="3" t="s">
        <v>370</v>
      </c>
    </row>
    <row r="52" spans="1:3">
      <c r="A52" s="4" t="s">
        <v>372</v>
      </c>
      <c r="B52" s="5" t="n">
        <v>46020</v>
      </c>
      <c r="C52" s="5" t="n">
        <v>73582</v>
      </c>
    </row>
    <row r="53" spans="1:3">
      <c r="A53" s="4" t="s">
        <v>389</v>
      </c>
    </row>
    <row r="54" spans="1:3">
      <c r="A54" s="3" t="s">
        <v>370</v>
      </c>
    </row>
    <row r="55" spans="1:3">
      <c r="A55" s="4" t="s">
        <v>372</v>
      </c>
      <c r="B55" s="5" t="n">
        <v>46020</v>
      </c>
      <c r="C55" s="5" t="n">
        <v>73582</v>
      </c>
    </row>
    <row r="56" spans="1:3">
      <c r="A56" s="4" t="s">
        <v>390</v>
      </c>
    </row>
    <row r="57" spans="1:3">
      <c r="A57" s="3" t="s">
        <v>370</v>
      </c>
    </row>
    <row r="58" spans="1:3">
      <c r="A58" s="4" t="s">
        <v>372</v>
      </c>
      <c r="B58" s="5" t="n">
        <v>157563</v>
      </c>
      <c r="C58" s="5" t="n">
        <v>179549</v>
      </c>
    </row>
    <row r="59" spans="1:3">
      <c r="A59" s="4" t="s">
        <v>391</v>
      </c>
    </row>
    <row r="60" spans="1:3">
      <c r="A60" s="3" t="s">
        <v>370</v>
      </c>
    </row>
    <row r="61" spans="1:3">
      <c r="A61" s="4" t="s">
        <v>372</v>
      </c>
      <c r="B61" s="5" t="n">
        <v>157563</v>
      </c>
      <c r="C61" s="5" t="n">
        <v>179549</v>
      </c>
    </row>
    <row r="62" spans="1:3">
      <c r="A62" s="4" t="s">
        <v>392</v>
      </c>
    </row>
    <row r="63" spans="1:3">
      <c r="A63" s="3" t="s">
        <v>370</v>
      </c>
    </row>
    <row r="64" spans="1:3">
      <c r="A64" s="4" t="s">
        <v>372</v>
      </c>
      <c r="B64" s="5" t="n">
        <v>94474</v>
      </c>
      <c r="C64" s="5" t="n">
        <v>97526</v>
      </c>
    </row>
    <row r="65" spans="1:3">
      <c r="A65" s="4" t="s">
        <v>393</v>
      </c>
    </row>
    <row r="66" spans="1:3">
      <c r="A66" s="3" t="s">
        <v>370</v>
      </c>
    </row>
    <row r="67" spans="1:3">
      <c r="A67" s="4" t="s">
        <v>372</v>
      </c>
      <c r="B67" s="5" t="n">
        <v>94474</v>
      </c>
      <c r="C67" s="5" t="n">
        <v>97526</v>
      </c>
    </row>
    <row r="68" spans="1:3">
      <c r="A68" s="4" t="s">
        <v>394</v>
      </c>
    </row>
    <row r="69" spans="1:3">
      <c r="A69" s="3" t="s">
        <v>370</v>
      </c>
    </row>
    <row r="70" spans="1:3">
      <c r="A70" s="4" t="s">
        <v>372</v>
      </c>
      <c r="B70" s="5" t="n">
        <v>90633</v>
      </c>
      <c r="C70" s="5" t="n">
        <v>71610</v>
      </c>
    </row>
    <row r="71" spans="1:3">
      <c r="A71" s="4" t="s">
        <v>395</v>
      </c>
    </row>
    <row r="72" spans="1:3">
      <c r="A72" s="3" t="s">
        <v>370</v>
      </c>
    </row>
    <row r="73" spans="1:3">
      <c r="A73" s="4" t="s">
        <v>372</v>
      </c>
      <c r="B73" s="5" t="n">
        <v>90633</v>
      </c>
      <c r="C73" s="5" t="n">
        <v>71610</v>
      </c>
    </row>
    <row r="74" spans="1:3">
      <c r="A74" s="4" t="s">
        <v>396</v>
      </c>
    </row>
    <row r="75" spans="1:3">
      <c r="A75" s="3" t="s">
        <v>370</v>
      </c>
    </row>
    <row r="76" spans="1:3">
      <c r="A76" s="4" t="s">
        <v>372</v>
      </c>
      <c r="B76" s="5" t="n">
        <v>139491</v>
      </c>
      <c r="C76" s="5" t="n">
        <v>143272</v>
      </c>
    </row>
    <row r="77" spans="1:3">
      <c r="A77" s="4" t="s">
        <v>397</v>
      </c>
    </row>
    <row r="78" spans="1:3">
      <c r="A78" s="3" t="s">
        <v>370</v>
      </c>
    </row>
    <row r="79" spans="1:3">
      <c r="A79" s="4" t="s">
        <v>372</v>
      </c>
      <c r="B79" s="5" t="n">
        <v>139491</v>
      </c>
      <c r="C79" s="5" t="n">
        <v>143272</v>
      </c>
    </row>
    <row r="80" spans="1:3">
      <c r="A80" s="4" t="s">
        <v>398</v>
      </c>
    </row>
    <row r="81" spans="1:3">
      <c r="A81" s="3" t="s">
        <v>370</v>
      </c>
    </row>
    <row r="82" spans="1:3">
      <c r="A82" s="4" t="s">
        <v>372</v>
      </c>
      <c r="B82" s="5" t="n">
        <v>11378</v>
      </c>
    </row>
    <row r="83" spans="1:3">
      <c r="A83" s="4" t="s">
        <v>399</v>
      </c>
    </row>
    <row r="84" spans="1:3">
      <c r="A84" s="3" t="s">
        <v>370</v>
      </c>
    </row>
    <row r="85" spans="1:3">
      <c r="A85" s="4" t="s">
        <v>372</v>
      </c>
      <c r="B85" s="5" t="n">
        <v>11378</v>
      </c>
    </row>
    <row r="86" spans="1:3">
      <c r="A86" s="4" t="s">
        <v>400</v>
      </c>
    </row>
    <row r="87" spans="1:3">
      <c r="A87" s="3" t="s">
        <v>370</v>
      </c>
    </row>
    <row r="88" spans="1:3">
      <c r="A88" s="4" t="s">
        <v>302</v>
      </c>
      <c r="B88" s="6" t="n">
        <v>65011</v>
      </c>
      <c r="C88" s="6" t="n">
        <v>666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56</v>
      </c>
    </row>
    <row r="3" spans="1:3">
      <c r="A3" s="4" t="s">
        <v>402</v>
      </c>
      <c r="B3" s="6" t="n">
        <v>164778</v>
      </c>
      <c r="C3" s="6" t="n">
        <v>164693</v>
      </c>
    </row>
    <row r="4" spans="1:3">
      <c r="A4" s="4" t="s">
        <v>403</v>
      </c>
      <c r="B4" s="4" t="s">
        <v>404</v>
      </c>
      <c r="C4" s="4" t="s">
        <v>405</v>
      </c>
    </row>
    <row r="5" spans="1:3">
      <c r="A5" s="4" t="s">
        <v>406</v>
      </c>
    </row>
    <row r="6" spans="1:3">
      <c r="A6" s="3" t="s">
        <v>34</v>
      </c>
    </row>
    <row r="7" spans="1:3">
      <c r="A7" s="4" t="s">
        <v>358</v>
      </c>
      <c r="B7" s="6" t="n">
        <v>13725</v>
      </c>
      <c r="C7" s="6" t="n">
        <v>14069</v>
      </c>
    </row>
    <row r="8" spans="1:3">
      <c r="A8" s="3" t="s">
        <v>56</v>
      </c>
    </row>
    <row r="9" spans="1:3">
      <c r="A9" s="4" t="s">
        <v>407</v>
      </c>
      <c r="B9" s="5" t="n">
        <v>165000</v>
      </c>
      <c r="C9" s="5" t="n">
        <v>165000</v>
      </c>
    </row>
    <row r="10" spans="1:3">
      <c r="A10" s="4" t="s">
        <v>408</v>
      </c>
      <c r="B10" s="5" t="n">
        <v>-222</v>
      </c>
      <c r="C10" s="5" t="n">
        <v>-307</v>
      </c>
    </row>
    <row r="11" spans="1:3">
      <c r="A11" s="4" t="s">
        <v>402</v>
      </c>
      <c r="B11" s="5" t="n">
        <v>164778</v>
      </c>
      <c r="C11" s="5" t="n">
        <v>164693</v>
      </c>
    </row>
    <row r="12" spans="1:3">
      <c r="A12" s="4" t="s">
        <v>299</v>
      </c>
    </row>
    <row r="13" spans="1:3">
      <c r="A13" s="3" t="s">
        <v>34</v>
      </c>
    </row>
    <row r="14" spans="1:3">
      <c r="A14" s="4" t="s">
        <v>358</v>
      </c>
      <c r="B14" s="5" t="n">
        <v>12246</v>
      </c>
      <c r="C14" s="5" t="n">
        <v>13950</v>
      </c>
    </row>
    <row r="15" spans="1:3">
      <c r="A15" s="3" t="s">
        <v>56</v>
      </c>
    </row>
    <row r="16" spans="1:3">
      <c r="A16" s="4" t="s">
        <v>407</v>
      </c>
      <c r="B16" s="5" t="n">
        <v>166288</v>
      </c>
      <c r="C16" s="5" t="n">
        <v>167507</v>
      </c>
    </row>
    <row r="17" spans="1:3">
      <c r="A17" s="4" t="s">
        <v>409</v>
      </c>
    </row>
    <row r="18" spans="1:3">
      <c r="A18" s="3" t="s">
        <v>56</v>
      </c>
    </row>
    <row r="19" spans="1:3">
      <c r="A19" s="4" t="s">
        <v>407</v>
      </c>
      <c r="B19" s="5" t="n">
        <v>166288</v>
      </c>
      <c r="C19" s="5" t="n">
        <v>167507</v>
      </c>
    </row>
    <row r="20" spans="1:3">
      <c r="A20" s="4" t="s">
        <v>410</v>
      </c>
    </row>
    <row r="21" spans="1:3">
      <c r="A21" s="3" t="s">
        <v>34</v>
      </c>
    </row>
    <row r="22" spans="1:3">
      <c r="A22" s="4" t="s">
        <v>358</v>
      </c>
      <c r="B22" s="6" t="n">
        <v>12246</v>
      </c>
      <c r="C22" s="6" t="n">
        <v>139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2</v>
      </c>
    </row>
    <row r="3" spans="1:3">
      <c r="A3" s="3" t="s">
        <v>412</v>
      </c>
    </row>
    <row r="4" spans="1:3">
      <c r="A4" s="4" t="s">
        <v>413</v>
      </c>
      <c r="B4" s="6" t="n">
        <v>149631</v>
      </c>
    </row>
    <row r="5" spans="1:3">
      <c r="A5" s="4" t="s">
        <v>414</v>
      </c>
      <c r="B5" s="5" t="n">
        <v>-10703</v>
      </c>
    </row>
    <row r="6" spans="1:3">
      <c r="A6" s="4" t="s">
        <v>415</v>
      </c>
      <c r="B6" s="5" t="n">
        <v>1</v>
      </c>
    </row>
    <row r="7" spans="1:3">
      <c r="A7" s="4" t="s">
        <v>416</v>
      </c>
      <c r="B7" s="5" t="n">
        <v>14241</v>
      </c>
    </row>
    <row r="8" spans="1:3">
      <c r="A8" s="4" t="s">
        <v>417</v>
      </c>
      <c r="B8" s="5" t="n">
        <v>-752</v>
      </c>
    </row>
    <row r="9" spans="1:3">
      <c r="A9" s="4" t="s">
        <v>418</v>
      </c>
      <c r="B9" s="6" t="n">
        <v>152418</v>
      </c>
    </row>
    <row r="10" spans="1:3">
      <c r="A10" s="4" t="s">
        <v>419</v>
      </c>
    </row>
    <row r="11" spans="1:3">
      <c r="A11" s="3" t="s">
        <v>412</v>
      </c>
    </row>
    <row r="12" spans="1:3">
      <c r="A12" s="4" t="s">
        <v>413</v>
      </c>
      <c r="C12" s="6" t="n">
        <v>126497</v>
      </c>
    </row>
    <row r="13" spans="1:3">
      <c r="A13" s="4" t="s">
        <v>414</v>
      </c>
      <c r="C13" s="5" t="n">
        <v>-1273</v>
      </c>
    </row>
    <row r="14" spans="1:3">
      <c r="A14" s="4" t="s">
        <v>415</v>
      </c>
      <c r="C14" s="5" t="n">
        <v>-40</v>
      </c>
    </row>
    <row r="15" spans="1:3">
      <c r="A15" s="4" t="s">
        <v>416</v>
      </c>
      <c r="C15" s="5" t="n">
        <v>2329</v>
      </c>
    </row>
    <row r="16" spans="1:3">
      <c r="A16" s="4" t="s">
        <v>417</v>
      </c>
      <c r="C16" s="5" t="n">
        <v>-1373</v>
      </c>
    </row>
    <row r="17" spans="1:3">
      <c r="A17" s="4" t="s">
        <v>418</v>
      </c>
      <c r="C17" s="6" t="n">
        <v>1261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2</v>
      </c>
    </row>
    <row r="3" spans="1:3">
      <c r="A3" s="3" t="s">
        <v>421</v>
      </c>
    </row>
    <row r="4" spans="1:3">
      <c r="A4" s="4" t="s">
        <v>422</v>
      </c>
      <c r="B4" s="6" t="n">
        <v>46123</v>
      </c>
      <c r="C4" s="6" t="n">
        <v>-29760</v>
      </c>
    </row>
    <row r="5" spans="1:3">
      <c r="A5" s="4" t="s">
        <v>423</v>
      </c>
      <c r="B5" s="5" t="n">
        <v>-77066</v>
      </c>
      <c r="C5" s="5" t="n">
        <v>34803</v>
      </c>
    </row>
    <row r="6" spans="1:3">
      <c r="A6" s="4" t="s">
        <v>424</v>
      </c>
      <c r="B6" s="5" t="n">
        <v>942</v>
      </c>
      <c r="C6" s="5" t="n">
        <v>-214</v>
      </c>
    </row>
    <row r="7" spans="1:3">
      <c r="A7" s="4" t="s">
        <v>425</v>
      </c>
      <c r="B7" s="5" t="n">
        <v>-416</v>
      </c>
    </row>
    <row r="8" spans="1:3">
      <c r="A8" s="4" t="s">
        <v>426</v>
      </c>
      <c r="B8" s="5" t="n">
        <v>-77592</v>
      </c>
      <c r="C8" s="5" t="n">
        <v>35017</v>
      </c>
    </row>
    <row r="9" spans="1:3">
      <c r="A9" s="4" t="s">
        <v>427</v>
      </c>
      <c r="B9" s="5" t="n">
        <v>-31469</v>
      </c>
      <c r="C9" s="5" t="n">
        <v>5257</v>
      </c>
    </row>
    <row r="10" spans="1:3">
      <c r="A10" s="4" t="s">
        <v>428</v>
      </c>
      <c r="B10" s="5" t="n">
        <v>8670</v>
      </c>
      <c r="C10" s="5" t="n">
        <v>-7445</v>
      </c>
    </row>
    <row r="11" spans="1:3">
      <c r="A11" s="4" t="s">
        <v>429</v>
      </c>
      <c r="B11" s="5" t="n">
        <v>-16102</v>
      </c>
      <c r="C11" s="5" t="n">
        <v>7241</v>
      </c>
    </row>
    <row r="12" spans="1:3">
      <c r="A12" s="4" t="s">
        <v>430</v>
      </c>
      <c r="B12" s="5" t="n">
        <v>136</v>
      </c>
      <c r="C12" s="5" t="n">
        <v>-24</v>
      </c>
    </row>
    <row r="13" spans="1:3">
      <c r="A13" s="4" t="s">
        <v>431</v>
      </c>
      <c r="B13" s="5" t="n">
        <v>-87</v>
      </c>
      <c r="C13" s="5" t="n">
        <v>0</v>
      </c>
    </row>
    <row r="14" spans="1:3">
      <c r="A14" s="4" t="s">
        <v>432</v>
      </c>
      <c r="B14" s="5" t="n">
        <v>-16151</v>
      </c>
      <c r="C14" s="5" t="n">
        <v>7265</v>
      </c>
    </row>
    <row r="15" spans="1:3">
      <c r="A15" s="4" t="s">
        <v>433</v>
      </c>
      <c r="B15" s="5" t="n">
        <v>-7481</v>
      </c>
      <c r="C15" s="5" t="n">
        <v>-180</v>
      </c>
    </row>
    <row r="16" spans="1:3">
      <c r="A16" s="4" t="s">
        <v>434</v>
      </c>
      <c r="B16" s="5" t="n">
        <v>37453</v>
      </c>
      <c r="C16" s="5" t="n">
        <v>-22315</v>
      </c>
    </row>
    <row r="17" spans="1:3">
      <c r="A17" s="4" t="s">
        <v>435</v>
      </c>
      <c r="B17" s="5" t="n">
        <v>-60964</v>
      </c>
      <c r="C17" s="5" t="n">
        <v>27562</v>
      </c>
    </row>
    <row r="18" spans="1:3">
      <c r="A18" s="4" t="s">
        <v>436</v>
      </c>
      <c r="B18" s="5" t="n">
        <v>806</v>
      </c>
      <c r="C18" s="5" t="n">
        <v>-190</v>
      </c>
    </row>
    <row r="19" spans="1:3">
      <c r="A19" s="4" t="s">
        <v>437</v>
      </c>
      <c r="B19" s="5" t="n">
        <v>-329</v>
      </c>
    </row>
    <row r="20" spans="1:3">
      <c r="A20" s="4" t="s">
        <v>124</v>
      </c>
      <c r="B20" s="5" t="n">
        <v>-61441</v>
      </c>
      <c r="C20" s="5" t="n">
        <v>27752</v>
      </c>
    </row>
    <row r="21" spans="1:3">
      <c r="A21" s="4" t="s">
        <v>438</v>
      </c>
      <c r="B21" s="6" t="n">
        <v>-23988</v>
      </c>
      <c r="C21" s="6" t="n">
        <v>5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2</v>
      </c>
    </row>
    <row r="3" spans="1:3">
      <c r="A3" s="4" t="s">
        <v>440</v>
      </c>
      <c r="B3" s="6" t="n">
        <v>136</v>
      </c>
      <c r="C3" s="6" t="n">
        <v>-24</v>
      </c>
    </row>
    <row r="4" spans="1:3">
      <c r="A4" s="4" t="s">
        <v>441</v>
      </c>
      <c r="B4" s="5" t="n">
        <v>-416</v>
      </c>
    </row>
    <row r="5" spans="1:3">
      <c r="A5" s="4" t="s">
        <v>129</v>
      </c>
      <c r="B5" s="5" t="n">
        <v>-87</v>
      </c>
      <c r="C5" s="5" t="n">
        <v>0</v>
      </c>
    </row>
    <row r="6" spans="1:3">
      <c r="A6" s="4" t="s">
        <v>442</v>
      </c>
      <c r="B6" s="5" t="n">
        <v>477</v>
      </c>
      <c r="C6" s="5" t="n">
        <v>-190</v>
      </c>
    </row>
    <row r="7" spans="1:3">
      <c r="A7" s="4" t="s">
        <v>443</v>
      </c>
    </row>
    <row r="8" spans="1:3">
      <c r="A8" s="4" t="s">
        <v>444</v>
      </c>
      <c r="B8" s="5" t="n">
        <v>942</v>
      </c>
      <c r="C8" s="5" t="n">
        <v>-214</v>
      </c>
    </row>
    <row r="9" spans="1:3">
      <c r="A9" s="4" t="s">
        <v>441</v>
      </c>
      <c r="B9" s="5" t="n">
        <v>-416</v>
      </c>
    </row>
    <row r="10" spans="1:3">
      <c r="A10" s="4" t="s">
        <v>445</v>
      </c>
    </row>
    <row r="11" spans="1:3">
      <c r="A11" s="4" t="s">
        <v>440</v>
      </c>
      <c r="B11" s="5" t="n">
        <v>136</v>
      </c>
      <c r="C11" s="6" t="n">
        <v>-24</v>
      </c>
    </row>
    <row r="12" spans="1:3">
      <c r="A12" s="4" t="s">
        <v>129</v>
      </c>
      <c r="B12" s="6" t="n">
        <v>-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6</v>
      </c>
      <c r="B1" s="2" t="s">
        <v>447</v>
      </c>
      <c r="C1" s="2" t="s">
        <v>448</v>
      </c>
      <c r="D1" s="2" t="s">
        <v>2</v>
      </c>
      <c r="E1" s="2" t="s">
        <v>92</v>
      </c>
    </row>
    <row r="2" spans="1:5">
      <c r="A2" s="3" t="s">
        <v>449</v>
      </c>
    </row>
    <row r="3" spans="1:5">
      <c r="A3" s="4" t="s">
        <v>450</v>
      </c>
      <c r="E3" s="6" t="n">
        <v>4174</v>
      </c>
    </row>
    <row r="4" spans="1:5">
      <c r="A4" s="4" t="s">
        <v>451</v>
      </c>
    </row>
    <row r="5" spans="1:5">
      <c r="A5" s="3" t="s">
        <v>449</v>
      </c>
    </row>
    <row r="6" spans="1:5">
      <c r="A6" s="4" t="s">
        <v>452</v>
      </c>
      <c r="D6" s="6" t="n">
        <v>4200</v>
      </c>
    </row>
    <row r="7" spans="1:5">
      <c r="A7" s="4" t="s">
        <v>453</v>
      </c>
    </row>
    <row r="8" spans="1:5">
      <c r="A8" s="3" t="s">
        <v>449</v>
      </c>
    </row>
    <row r="9" spans="1:5">
      <c r="A9" s="4" t="s">
        <v>454</v>
      </c>
      <c r="C9" s="5" t="n">
        <v>137987</v>
      </c>
    </row>
    <row r="10" spans="1:5">
      <c r="A10" s="4" t="s">
        <v>455</v>
      </c>
    </row>
    <row r="11" spans="1:5">
      <c r="A11" s="3" t="s">
        <v>449</v>
      </c>
    </row>
    <row r="12" spans="1:5">
      <c r="A12" s="4" t="s">
        <v>456</v>
      </c>
      <c r="D12" s="6" t="n">
        <v>300</v>
      </c>
    </row>
    <row r="13" spans="1:5">
      <c r="A13" s="4" t="s">
        <v>69</v>
      </c>
    </row>
    <row r="14" spans="1:5">
      <c r="A14" s="3" t="s">
        <v>449</v>
      </c>
    </row>
    <row r="15" spans="1:5">
      <c r="A15" s="4" t="s">
        <v>450</v>
      </c>
      <c r="E15" s="6" t="n">
        <v>4174</v>
      </c>
    </row>
    <row r="16" spans="1:5">
      <c r="A16" s="4" t="s">
        <v>457</v>
      </c>
    </row>
    <row r="17" spans="1:5">
      <c r="A17" s="3" t="s">
        <v>449</v>
      </c>
    </row>
    <row r="18" spans="1:5">
      <c r="A18" s="4" t="s">
        <v>450</v>
      </c>
      <c r="B18" s="6" t="n">
        <v>4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8</v>
      </c>
      <c r="B1" s="2" t="s">
        <v>281</v>
      </c>
      <c r="C1" s="2" t="s">
        <v>1</v>
      </c>
    </row>
    <row r="2" spans="1:4">
      <c r="B2" s="2" t="s">
        <v>459</v>
      </c>
      <c r="C2" s="2" t="s">
        <v>2</v>
      </c>
      <c r="D2" s="2" t="s">
        <v>92</v>
      </c>
    </row>
    <row r="3" spans="1:4">
      <c r="A3" s="3" t="s">
        <v>460</v>
      </c>
    </row>
    <row r="4" spans="1:4">
      <c r="A4" s="4" t="s">
        <v>461</v>
      </c>
      <c r="C4" s="6" t="n">
        <v>212951</v>
      </c>
      <c r="D4" s="6" t="n">
        <v>254985</v>
      </c>
    </row>
    <row r="5" spans="1:4">
      <c r="A5" s="4" t="s">
        <v>462</v>
      </c>
      <c r="C5" s="5" t="n">
        <v>833</v>
      </c>
      <c r="D5" s="5" t="n">
        <v>853</v>
      </c>
    </row>
    <row r="6" spans="1:4">
      <c r="A6" s="4" t="s">
        <v>463</v>
      </c>
      <c r="C6" s="5" t="n">
        <v>23601</v>
      </c>
      <c r="D6" s="5" t="n">
        <v>45936</v>
      </c>
    </row>
    <row r="7" spans="1:4">
      <c r="A7" s="4" t="s">
        <v>464</v>
      </c>
      <c r="C7" s="5" t="n">
        <v>190183</v>
      </c>
      <c r="D7" s="5" t="n">
        <v>209902</v>
      </c>
    </row>
    <row r="8" spans="1:4">
      <c r="A8" s="3" t="s">
        <v>465</v>
      </c>
    </row>
    <row r="9" spans="1:4">
      <c r="A9" s="4" t="s">
        <v>466</v>
      </c>
      <c r="C9" s="5" t="n">
        <v>228580</v>
      </c>
      <c r="D9" s="5" t="n">
        <v>223002</v>
      </c>
    </row>
    <row r="10" spans="1:4">
      <c r="A10" s="4" t="s">
        <v>462</v>
      </c>
      <c r="C10" s="5" t="n">
        <v>742</v>
      </c>
      <c r="D10" s="5" t="n">
        <v>942</v>
      </c>
    </row>
    <row r="11" spans="1:4">
      <c r="A11" s="4" t="s">
        <v>463</v>
      </c>
      <c r="C11" s="5" t="n">
        <v>23660</v>
      </c>
      <c r="D11" s="5" t="n">
        <v>28336</v>
      </c>
    </row>
    <row r="12" spans="1:4">
      <c r="A12" s="4" t="s">
        <v>467</v>
      </c>
      <c r="C12" s="6" t="n">
        <v>205662</v>
      </c>
      <c r="D12" s="6" t="n">
        <v>195608</v>
      </c>
    </row>
    <row r="13" spans="1:4">
      <c r="A13" s="4" t="s">
        <v>468</v>
      </c>
      <c r="C13" s="4" t="s">
        <v>469</v>
      </c>
      <c r="D13" s="4" t="s">
        <v>470</v>
      </c>
    </row>
    <row r="14" spans="1:4">
      <c r="A14" s="3" t="s">
        <v>471</v>
      </c>
    </row>
    <row r="15" spans="1:4">
      <c r="A15" s="4" t="s">
        <v>472</v>
      </c>
      <c r="C15" s="6" t="n">
        <v>144377</v>
      </c>
      <c r="D15" s="6" t="n">
        <v>135348</v>
      </c>
    </row>
    <row r="16" spans="1:4">
      <c r="A16" s="4" t="s">
        <v>462</v>
      </c>
      <c r="C16" s="5" t="n">
        <v>-1357</v>
      </c>
      <c r="D16" s="5" t="n">
        <v>2819</v>
      </c>
    </row>
    <row r="17" spans="1:4">
      <c r="A17" s="4" t="s">
        <v>463</v>
      </c>
      <c r="C17" s="5" t="n">
        <v>15463</v>
      </c>
      <c r="D17" s="5" t="n">
        <v>19834</v>
      </c>
    </row>
    <row r="18" spans="1:4">
      <c r="A18" s="4" t="s">
        <v>101</v>
      </c>
      <c r="C18" s="6" t="n">
        <v>127557</v>
      </c>
      <c r="D18" s="6" t="n">
        <v>118333</v>
      </c>
    </row>
    <row r="19" spans="1:4">
      <c r="A19" s="4" t="s">
        <v>473</v>
      </c>
      <c r="B19" s="6"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87</v>
      </c>
    </row>
    <row r="3" spans="1:2">
      <c r="A3" s="3" t="s">
        <v>475</v>
      </c>
    </row>
    <row r="4" spans="1:2">
      <c r="A4" s="4" t="s">
        <v>476</v>
      </c>
      <c r="B4" s="6" t="n">
        <v>5056</v>
      </c>
    </row>
    <row r="5" spans="1:2">
      <c r="A5" s="4" t="s">
        <v>477</v>
      </c>
      <c r="B5" s="5" t="n">
        <v>1076</v>
      </c>
    </row>
    <row r="6" spans="1:2">
      <c r="A6" s="4" t="s">
        <v>478</v>
      </c>
      <c r="B6" s="5" t="n">
        <v>-130</v>
      </c>
    </row>
    <row r="7" spans="1:2">
      <c r="A7" s="4" t="s">
        <v>479</v>
      </c>
      <c r="B7" s="5" t="n">
        <v>54</v>
      </c>
    </row>
    <row r="8" spans="1:2">
      <c r="A8" s="4" t="s">
        <v>326</v>
      </c>
      <c r="B8" s="5" t="n">
        <v>6056</v>
      </c>
    </row>
    <row r="9" spans="1:2">
      <c r="A9" s="3" t="s">
        <v>480</v>
      </c>
    </row>
    <row r="10" spans="1:2">
      <c r="A10" s="4" t="s">
        <v>476</v>
      </c>
      <c r="B10" s="5" t="n">
        <v>505</v>
      </c>
    </row>
    <row r="11" spans="1:2">
      <c r="A11" s="4" t="s">
        <v>477</v>
      </c>
      <c r="B11" s="5" t="n">
        <v>52</v>
      </c>
    </row>
    <row r="12" spans="1:2">
      <c r="A12" s="4" t="s">
        <v>326</v>
      </c>
      <c r="B12" s="5" t="n">
        <v>557</v>
      </c>
    </row>
    <row r="13" spans="1:2">
      <c r="A13" s="3" t="s">
        <v>481</v>
      </c>
    </row>
    <row r="14" spans="1:2">
      <c r="A14" s="4" t="s">
        <v>476</v>
      </c>
      <c r="B14" s="5" t="n">
        <v>5561</v>
      </c>
    </row>
    <row r="15" spans="1:2">
      <c r="A15" s="4" t="s">
        <v>477</v>
      </c>
      <c r="B15" s="5" t="n">
        <v>1128</v>
      </c>
    </row>
    <row r="16" spans="1:2">
      <c r="A16" s="4" t="s">
        <v>478</v>
      </c>
      <c r="B16" s="5" t="n">
        <v>-130</v>
      </c>
    </row>
    <row r="17" spans="1:2">
      <c r="A17" s="4" t="s">
        <v>479</v>
      </c>
      <c r="B17" s="5" t="n">
        <v>54</v>
      </c>
    </row>
    <row r="18" spans="1:2">
      <c r="A18" s="4" t="s">
        <v>326</v>
      </c>
      <c r="B18" s="5" t="n">
        <v>6613</v>
      </c>
    </row>
    <row r="19" spans="1:2">
      <c r="A19" s="4" t="s">
        <v>482</v>
      </c>
      <c r="B19" s="5" t="n">
        <v>5200</v>
      </c>
    </row>
    <row r="20" spans="1:2">
      <c r="A20" s="4" t="s">
        <v>483</v>
      </c>
      <c r="B20" s="6" t="n">
        <v>2800</v>
      </c>
    </row>
    <row r="21" spans="1:2">
      <c r="A21" s="4" t="s">
        <v>484</v>
      </c>
      <c r="B21"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1</v>
      </c>
    </row>
    <row r="2" spans="1:3">
      <c r="B2" s="2" t="s">
        <v>487</v>
      </c>
      <c r="C2" s="2" t="s">
        <v>488</v>
      </c>
    </row>
    <row r="3" spans="1:3">
      <c r="A3" s="3" t="s">
        <v>202</v>
      </c>
    </row>
    <row r="4" spans="1:3">
      <c r="A4" s="4" t="s">
        <v>489</v>
      </c>
      <c r="B4" s="5" t="n">
        <v>3</v>
      </c>
      <c r="C4" s="5" t="n">
        <v>3</v>
      </c>
    </row>
    <row r="5" spans="1:3">
      <c r="A5" s="4" t="s">
        <v>490</v>
      </c>
      <c r="B5" s="10" t="n">
        <v>69.09999999999999</v>
      </c>
      <c r="C5" s="10" t="n">
        <v>5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1</v>
      </c>
      <c r="B1" s="2" t="s">
        <v>1</v>
      </c>
    </row>
    <row r="2" spans="1:3">
      <c r="B2" s="2" t="s">
        <v>2</v>
      </c>
      <c r="C2" s="2" t="s">
        <v>92</v>
      </c>
    </row>
    <row r="3" spans="1:3">
      <c r="A3" s="3" t="s">
        <v>492</v>
      </c>
    </row>
    <row r="4" spans="1:3">
      <c r="A4" s="4" t="s">
        <v>493</v>
      </c>
      <c r="B4" s="6" t="n">
        <v>1521648</v>
      </c>
      <c r="C4" s="6" t="n">
        <v>1396812</v>
      </c>
    </row>
    <row r="5" spans="1:3">
      <c r="A5" s="4" t="s">
        <v>494</v>
      </c>
      <c r="B5" s="5" t="n">
        <v>193952</v>
      </c>
      <c r="C5" s="5" t="n">
        <v>185295</v>
      </c>
    </row>
    <row r="6" spans="1:3">
      <c r="A6" s="4" t="s">
        <v>495</v>
      </c>
      <c r="B6" s="5" t="n">
        <v>1327696</v>
      </c>
      <c r="C6" s="5" t="n">
        <v>1211517</v>
      </c>
    </row>
    <row r="7" spans="1:3">
      <c r="A7" s="3" t="s">
        <v>496</v>
      </c>
    </row>
    <row r="8" spans="1:3">
      <c r="A8" s="4" t="s">
        <v>497</v>
      </c>
      <c r="B8" s="5" t="n">
        <v>121001</v>
      </c>
      <c r="C8" s="5" t="n">
        <v>118728</v>
      </c>
    </row>
    <row r="9" spans="1:3">
      <c r="A9" s="4" t="s">
        <v>498</v>
      </c>
      <c r="B9" s="5" t="n">
        <v>198</v>
      </c>
      <c r="C9" s="5" t="n">
        <v>-395</v>
      </c>
    </row>
    <row r="10" spans="1:3">
      <c r="A10" s="4" t="s">
        <v>499</v>
      </c>
      <c r="B10" s="5" t="n">
        <v>6358</v>
      </c>
    </row>
    <row r="11" spans="1:3">
      <c r="A11" s="4" t="s">
        <v>500</v>
      </c>
      <c r="B11" s="5" t="n">
        <v>127557</v>
      </c>
      <c r="C11" s="5" t="n">
        <v>118333</v>
      </c>
    </row>
    <row r="12" spans="1:3">
      <c r="A12" s="3" t="s">
        <v>501</v>
      </c>
    </row>
    <row r="13" spans="1:3">
      <c r="A13" s="4" t="s">
        <v>497</v>
      </c>
      <c r="B13" s="5" t="n">
        <v>3665</v>
      </c>
      <c r="C13" s="5" t="n">
        <v>3528</v>
      </c>
    </row>
    <row r="14" spans="1:3">
      <c r="A14" s="4" t="s">
        <v>498</v>
      </c>
      <c r="B14" s="5" t="n">
        <v>62655</v>
      </c>
      <c r="C14" s="5" t="n">
        <v>78676</v>
      </c>
    </row>
    <row r="15" spans="1:3">
      <c r="A15" s="4" t="s">
        <v>502</v>
      </c>
      <c r="B15" s="5" t="n">
        <v>66320</v>
      </c>
      <c r="C15" s="5" t="n">
        <v>82204</v>
      </c>
    </row>
    <row r="16" spans="1:3">
      <c r="A16" s="4" t="s">
        <v>503</v>
      </c>
      <c r="B16" s="5" t="n">
        <v>1388933</v>
      </c>
      <c r="C16" s="5" t="n">
        <v>1247646</v>
      </c>
    </row>
    <row r="17" spans="1:3">
      <c r="A17" s="4" t="s">
        <v>504</v>
      </c>
      <c r="B17" s="5" t="n">
        <v>156866</v>
      </c>
      <c r="C17" s="5" t="n">
        <v>201889</v>
      </c>
    </row>
    <row r="18" spans="1:3">
      <c r="A18" s="4" t="s">
        <v>505</v>
      </c>
      <c r="B18" s="5" t="n">
        <v>1545799</v>
      </c>
      <c r="C18" s="6" t="n">
        <v>1449535</v>
      </c>
    </row>
    <row r="19" spans="1:3">
      <c r="A19" s="4" t="s">
        <v>506</v>
      </c>
    </row>
    <row r="20" spans="1:3">
      <c r="A20" s="3" t="s">
        <v>496</v>
      </c>
    </row>
    <row r="21" spans="1:3">
      <c r="A21" s="4" t="s">
        <v>498</v>
      </c>
      <c r="B21" s="5" t="n">
        <v>-5200</v>
      </c>
    </row>
    <row r="22" spans="1:3">
      <c r="A22" s="4" t="s">
        <v>507</v>
      </c>
    </row>
    <row r="23" spans="1:3">
      <c r="A23" s="3" t="s">
        <v>496</v>
      </c>
    </row>
    <row r="24" spans="1:3">
      <c r="A24" s="4" t="s">
        <v>498</v>
      </c>
      <c r="B24" s="5" t="n">
        <v>4400</v>
      </c>
    </row>
    <row r="25" spans="1:3">
      <c r="A25" s="4" t="s">
        <v>508</v>
      </c>
    </row>
    <row r="26" spans="1:3">
      <c r="A26" s="3" t="s">
        <v>496</v>
      </c>
    </row>
    <row r="27" spans="1:3">
      <c r="A27" s="4" t="s">
        <v>498</v>
      </c>
      <c r="B27" s="5" t="n">
        <v>-4900</v>
      </c>
    </row>
    <row r="28" spans="1:3">
      <c r="A28" s="4" t="s">
        <v>509</v>
      </c>
    </row>
    <row r="29" spans="1:3">
      <c r="A29" s="3" t="s">
        <v>496</v>
      </c>
    </row>
    <row r="30" spans="1:3">
      <c r="A30" s="4" t="s">
        <v>498</v>
      </c>
      <c r="B30" s="5" t="n">
        <v>7100</v>
      </c>
    </row>
    <row r="31" spans="1:3">
      <c r="A31" s="4" t="s">
        <v>510</v>
      </c>
    </row>
    <row r="32" spans="1:3">
      <c r="A32" s="3" t="s">
        <v>496</v>
      </c>
    </row>
    <row r="33" spans="1:3">
      <c r="A33" s="4" t="s">
        <v>498</v>
      </c>
      <c r="B33" s="6" t="n">
        <v>-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2</v>
      </c>
    </row>
    <row r="3" spans="1:3">
      <c r="A3" s="3" t="s">
        <v>119</v>
      </c>
    </row>
    <row r="4" spans="1:3">
      <c r="A4" s="4" t="s">
        <v>127</v>
      </c>
      <c r="B4" s="6" t="n">
        <v>-16102</v>
      </c>
      <c r="C4" s="6" t="n">
        <v>7241</v>
      </c>
    </row>
    <row r="5" spans="1:3">
      <c r="A5" s="4" t="s">
        <v>128</v>
      </c>
      <c r="B5" s="5" t="n">
        <v>136</v>
      </c>
      <c r="C5" s="5" t="n">
        <v>-24</v>
      </c>
    </row>
    <row r="6" spans="1:3">
      <c r="A6" s="4" t="s">
        <v>129</v>
      </c>
      <c r="B6" s="6" t="n">
        <v>-87</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11</v>
      </c>
      <c r="B1" s="2" t="s">
        <v>270</v>
      </c>
      <c r="C1" s="2" t="s">
        <v>2</v>
      </c>
      <c r="D1" s="2" t="s">
        <v>92</v>
      </c>
    </row>
    <row r="2" spans="1:4">
      <c r="A2" s="3" t="s">
        <v>204</v>
      </c>
    </row>
    <row r="3" spans="1:4">
      <c r="A3" s="4" t="s">
        <v>512</v>
      </c>
      <c r="C3" s="4" t="s">
        <v>513</v>
      </c>
      <c r="D3" s="4" t="s">
        <v>514</v>
      </c>
    </row>
    <row r="4" spans="1:4">
      <c r="A4" s="4" t="s">
        <v>271</v>
      </c>
      <c r="B4" s="8" t="n">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5</v>
      </c>
      <c r="B1" s="2" t="s">
        <v>1</v>
      </c>
    </row>
    <row r="2" spans="1:3">
      <c r="B2" s="2" t="s">
        <v>516</v>
      </c>
      <c r="C2" s="2" t="s">
        <v>517</v>
      </c>
    </row>
    <row r="3" spans="1:3">
      <c r="A3" s="3" t="s">
        <v>518</v>
      </c>
    </row>
    <row r="4" spans="1:3">
      <c r="A4" s="4" t="s">
        <v>519</v>
      </c>
      <c r="B4" s="5" t="n">
        <v>1</v>
      </c>
    </row>
    <row r="5" spans="1:3">
      <c r="A5" s="3" t="s">
        <v>520</v>
      </c>
    </row>
    <row r="6" spans="1:3">
      <c r="A6" s="4" t="s">
        <v>94</v>
      </c>
      <c r="B6" s="6" t="n">
        <v>213784</v>
      </c>
      <c r="C6" s="6" t="n">
        <v>255838</v>
      </c>
    </row>
    <row r="7" spans="1:3">
      <c r="A7" s="4" t="s">
        <v>521</v>
      </c>
      <c r="B7" s="4" t="s">
        <v>522</v>
      </c>
      <c r="C7" s="4" t="s">
        <v>522</v>
      </c>
    </row>
    <row r="8" spans="1:3">
      <c r="A8" s="4" t="s">
        <v>506</v>
      </c>
    </row>
    <row r="9" spans="1:3">
      <c r="A9" s="3" t="s">
        <v>520</v>
      </c>
    </row>
    <row r="10" spans="1:3">
      <c r="A10" s="4" t="s">
        <v>94</v>
      </c>
      <c r="B10" s="6" t="n">
        <v>40331</v>
      </c>
      <c r="C10" s="6" t="n">
        <v>41784</v>
      </c>
    </row>
    <row r="11" spans="1:3">
      <c r="A11" s="4" t="s">
        <v>521</v>
      </c>
      <c r="B11" s="4" t="s">
        <v>523</v>
      </c>
      <c r="C11" s="4" t="s">
        <v>524</v>
      </c>
    </row>
    <row r="12" spans="1:3">
      <c r="A12" s="4" t="s">
        <v>507</v>
      </c>
    </row>
    <row r="13" spans="1:3">
      <c r="A13" s="3" t="s">
        <v>520</v>
      </c>
    </row>
    <row r="14" spans="1:3">
      <c r="A14" s="4" t="s">
        <v>94</v>
      </c>
      <c r="B14" s="6" t="n">
        <v>78533</v>
      </c>
      <c r="C14" s="6" t="n">
        <v>71295</v>
      </c>
    </row>
    <row r="15" spans="1:3">
      <c r="A15" s="4" t="s">
        <v>521</v>
      </c>
      <c r="B15" s="4" t="s">
        <v>525</v>
      </c>
      <c r="C15" s="4" t="s">
        <v>526</v>
      </c>
    </row>
    <row r="16" spans="1:3">
      <c r="A16" s="4" t="s">
        <v>508</v>
      </c>
    </row>
    <row r="17" spans="1:3">
      <c r="A17" s="3" t="s">
        <v>520</v>
      </c>
    </row>
    <row r="18" spans="1:3">
      <c r="A18" s="4" t="s">
        <v>94</v>
      </c>
      <c r="B18" s="6" t="n">
        <v>28821</v>
      </c>
      <c r="C18" s="6" t="n">
        <v>90062</v>
      </c>
    </row>
    <row r="19" spans="1:3">
      <c r="A19" s="4" t="s">
        <v>521</v>
      </c>
      <c r="B19" s="4" t="s">
        <v>527</v>
      </c>
      <c r="C19" s="4" t="s">
        <v>528</v>
      </c>
    </row>
    <row r="20" spans="1:3">
      <c r="A20" s="4" t="s">
        <v>509</v>
      </c>
    </row>
    <row r="21" spans="1:3">
      <c r="A21" s="3" t="s">
        <v>520</v>
      </c>
    </row>
    <row r="22" spans="1:3">
      <c r="A22" s="4" t="s">
        <v>94</v>
      </c>
      <c r="B22" s="6" t="n">
        <v>16365</v>
      </c>
      <c r="C22" s="6" t="n">
        <v>19634</v>
      </c>
    </row>
    <row r="23" spans="1:3">
      <c r="A23" s="4" t="s">
        <v>521</v>
      </c>
      <c r="B23" s="4" t="s">
        <v>529</v>
      </c>
      <c r="C23" s="4" t="s">
        <v>530</v>
      </c>
    </row>
    <row r="24" spans="1:3">
      <c r="A24" s="4" t="s">
        <v>510</v>
      </c>
    </row>
    <row r="25" spans="1:3">
      <c r="A25" s="3" t="s">
        <v>520</v>
      </c>
    </row>
    <row r="26" spans="1:3">
      <c r="A26" s="4" t="s">
        <v>94</v>
      </c>
      <c r="B26" s="6" t="n">
        <v>49734</v>
      </c>
      <c r="C26" s="6" t="n">
        <v>33063</v>
      </c>
    </row>
    <row r="27" spans="1:3">
      <c r="A27" s="4" t="s">
        <v>521</v>
      </c>
      <c r="B27" s="4" t="s">
        <v>531</v>
      </c>
      <c r="C27" s="4" t="s">
        <v>532</v>
      </c>
    </row>
    <row r="28" spans="1:3">
      <c r="A28" s="4" t="s">
        <v>533</v>
      </c>
    </row>
    <row r="29" spans="1:3">
      <c r="A29" s="3" t="s">
        <v>520</v>
      </c>
    </row>
    <row r="30" spans="1:3">
      <c r="A30" s="4" t="s">
        <v>94</v>
      </c>
      <c r="B30" s="6" t="n">
        <v>212284</v>
      </c>
      <c r="C30" s="6" t="n">
        <v>197141</v>
      </c>
    </row>
    <row r="31" spans="1:3">
      <c r="A31" s="4" t="s">
        <v>521</v>
      </c>
      <c r="B31" s="4" t="s">
        <v>534</v>
      </c>
      <c r="C31" s="4" t="s">
        <v>535</v>
      </c>
    </row>
    <row r="32" spans="1:3">
      <c r="A32" s="4" t="s">
        <v>536</v>
      </c>
    </row>
    <row r="33" spans="1:3">
      <c r="A33" s="3" t="s">
        <v>520</v>
      </c>
    </row>
    <row r="34" spans="1:3">
      <c r="A34" s="4" t="s">
        <v>94</v>
      </c>
      <c r="B34" s="6" t="n">
        <v>24514</v>
      </c>
      <c r="C34" s="6" t="n">
        <v>23248</v>
      </c>
    </row>
    <row r="35" spans="1:3">
      <c r="A35" s="4" t="s">
        <v>521</v>
      </c>
      <c r="B35" s="4" t="s">
        <v>537</v>
      </c>
      <c r="C35" s="4" t="s">
        <v>538</v>
      </c>
    </row>
    <row r="36" spans="1:3">
      <c r="A36" s="4" t="s">
        <v>539</v>
      </c>
    </row>
    <row r="37" spans="1:3">
      <c r="A37" s="3" t="s">
        <v>520</v>
      </c>
    </row>
    <row r="38" spans="1:3">
      <c r="A38" s="4" t="s">
        <v>94</v>
      </c>
      <c r="B38" s="6" t="n">
        <v>30568</v>
      </c>
      <c r="C38" s="6" t="n">
        <v>27485</v>
      </c>
    </row>
    <row r="39" spans="1:3">
      <c r="A39" s="4" t="s">
        <v>521</v>
      </c>
      <c r="B39" s="4" t="s">
        <v>540</v>
      </c>
      <c r="C39" s="4" t="s">
        <v>541</v>
      </c>
    </row>
    <row r="40" spans="1:3">
      <c r="A40" s="4" t="s">
        <v>542</v>
      </c>
    </row>
    <row r="41" spans="1:3">
      <c r="A41" s="3" t="s">
        <v>520</v>
      </c>
    </row>
    <row r="42" spans="1:3">
      <c r="A42" s="4" t="s">
        <v>94</v>
      </c>
      <c r="B42" s="6" t="n">
        <v>32790</v>
      </c>
      <c r="C42" s="6" t="n">
        <v>19812</v>
      </c>
    </row>
    <row r="43" spans="1:3">
      <c r="A43" s="4" t="s">
        <v>521</v>
      </c>
      <c r="B43" s="4" t="s">
        <v>543</v>
      </c>
      <c r="C43" s="4" t="s">
        <v>544</v>
      </c>
    </row>
    <row r="44" spans="1:3">
      <c r="A44" s="4" t="s">
        <v>545</v>
      </c>
    </row>
    <row r="45" spans="1:3">
      <c r="A45" s="3" t="s">
        <v>520</v>
      </c>
    </row>
    <row r="46" spans="1:3">
      <c r="A46" s="4" t="s">
        <v>94</v>
      </c>
      <c r="B46" s="6" t="n">
        <v>30467</v>
      </c>
      <c r="C46" s="6" t="n">
        <v>29692</v>
      </c>
    </row>
    <row r="47" spans="1:3">
      <c r="A47" s="4" t="s">
        <v>521</v>
      </c>
      <c r="B47" s="4" t="s">
        <v>540</v>
      </c>
      <c r="C47" s="4" t="s">
        <v>546</v>
      </c>
    </row>
    <row r="48" spans="1:3">
      <c r="A48" s="4" t="s">
        <v>547</v>
      </c>
    </row>
    <row r="49" spans="1:3">
      <c r="A49" s="3" t="s">
        <v>520</v>
      </c>
    </row>
    <row r="50" spans="1:3">
      <c r="A50" s="4" t="s">
        <v>94</v>
      </c>
      <c r="B50" s="6" t="n">
        <v>29698</v>
      </c>
      <c r="C50" s="6" t="n">
        <v>29562</v>
      </c>
    </row>
    <row r="51" spans="1:3">
      <c r="A51" s="4" t="s">
        <v>521</v>
      </c>
      <c r="B51" s="4" t="s">
        <v>548</v>
      </c>
      <c r="C51" s="4" t="s">
        <v>546</v>
      </c>
    </row>
    <row r="52" spans="1:3">
      <c r="A52" s="4" t="s">
        <v>549</v>
      </c>
    </row>
    <row r="53" spans="1:3">
      <c r="A53" s="3" t="s">
        <v>520</v>
      </c>
    </row>
    <row r="54" spans="1:3">
      <c r="A54" s="4" t="s">
        <v>94</v>
      </c>
      <c r="B54" s="6" t="n">
        <v>33215</v>
      </c>
      <c r="C54" s="6" t="n">
        <v>28735</v>
      </c>
    </row>
    <row r="55" spans="1:3">
      <c r="A55" s="4" t="s">
        <v>521</v>
      </c>
      <c r="B55" s="4" t="s">
        <v>550</v>
      </c>
      <c r="C55" s="4" t="s">
        <v>551</v>
      </c>
    </row>
    <row r="56" spans="1:3">
      <c r="A56" s="4" t="s">
        <v>552</v>
      </c>
    </row>
    <row r="57" spans="1:3">
      <c r="A57" s="3" t="s">
        <v>520</v>
      </c>
    </row>
    <row r="58" spans="1:3">
      <c r="A58" s="4" t="s">
        <v>94</v>
      </c>
      <c r="B58" s="6" t="n">
        <v>9565</v>
      </c>
      <c r="C58" s="6" t="n">
        <v>7850</v>
      </c>
    </row>
    <row r="59" spans="1:3">
      <c r="A59" s="4" t="s">
        <v>521</v>
      </c>
      <c r="B59" s="4" t="s">
        <v>553</v>
      </c>
      <c r="C59" s="4" t="s">
        <v>554</v>
      </c>
    </row>
    <row r="60" spans="1:3">
      <c r="A60" s="4" t="s">
        <v>555</v>
      </c>
    </row>
    <row r="61" spans="1:3">
      <c r="A61" s="3" t="s">
        <v>520</v>
      </c>
    </row>
    <row r="62" spans="1:3">
      <c r="A62" s="4" t="s">
        <v>94</v>
      </c>
      <c r="B62" s="6" t="n">
        <v>21467</v>
      </c>
      <c r="C62" s="6" t="n">
        <v>30757</v>
      </c>
    </row>
    <row r="63" spans="1:3">
      <c r="A63" s="4" t="s">
        <v>521</v>
      </c>
      <c r="B63" s="4" t="s">
        <v>556</v>
      </c>
      <c r="C63" s="4" t="s">
        <v>557</v>
      </c>
    </row>
    <row r="64" spans="1:3">
      <c r="A64" s="4" t="s">
        <v>360</v>
      </c>
    </row>
    <row r="65" spans="1:3">
      <c r="A65" s="3" t="s">
        <v>520</v>
      </c>
    </row>
    <row r="66" spans="1:3">
      <c r="A66" s="4" t="s">
        <v>94</v>
      </c>
      <c r="B66" s="6" t="n">
        <v>1500</v>
      </c>
      <c r="C66" s="6" t="n">
        <v>58697</v>
      </c>
    </row>
    <row r="67" spans="1:3">
      <c r="A67" s="4" t="s">
        <v>521</v>
      </c>
      <c r="B67" s="4" t="s">
        <v>558</v>
      </c>
      <c r="C67" s="4" t="s">
        <v>5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92</v>
      </c>
    </row>
    <row r="3" spans="1:3">
      <c r="A3" s="3" t="s">
        <v>561</v>
      </c>
    </row>
    <row r="4" spans="1:3">
      <c r="A4" s="4" t="s">
        <v>562</v>
      </c>
      <c r="B4" s="6" t="n">
        <v>6811</v>
      </c>
      <c r="C4" s="6" t="n">
        <v>13695</v>
      </c>
    </row>
    <row r="5" spans="1:3">
      <c r="A5" s="4" t="s">
        <v>563</v>
      </c>
      <c r="B5" s="6" t="n">
        <v>257</v>
      </c>
      <c r="C5" s="6" t="n">
        <v>-255</v>
      </c>
    </row>
    <row r="6" spans="1:3">
      <c r="A6" s="3" t="s">
        <v>564</v>
      </c>
    </row>
    <row r="7" spans="1:3">
      <c r="A7" s="4" t="s">
        <v>565</v>
      </c>
      <c r="B7" s="5" t="n">
        <v>43910</v>
      </c>
      <c r="C7" s="5" t="n">
        <v>38851</v>
      </c>
    </row>
    <row r="8" spans="1:3">
      <c r="A8" s="3" t="s">
        <v>566</v>
      </c>
    </row>
    <row r="9" spans="1:3">
      <c r="A9" s="4" t="s">
        <v>112</v>
      </c>
      <c r="B9" s="7" t="n">
        <v>0.16</v>
      </c>
      <c r="C9" s="7" t="n">
        <v>0.35</v>
      </c>
    </row>
    <row r="10" spans="1:3">
      <c r="A10" s="3" t="s">
        <v>567</v>
      </c>
    </row>
    <row r="11" spans="1:3">
      <c r="A11" s="4" t="s">
        <v>568</v>
      </c>
      <c r="B11" s="5" t="n">
        <v>364</v>
      </c>
      <c r="C11" s="5" t="n">
        <v>604</v>
      </c>
    </row>
    <row r="12" spans="1:3">
      <c r="A12" s="3" t="s">
        <v>569</v>
      </c>
    </row>
    <row r="13" spans="1:3">
      <c r="A13" s="4" t="s">
        <v>570</v>
      </c>
      <c r="B13" s="6" t="n">
        <v>6811</v>
      </c>
      <c r="C13" s="6" t="n">
        <v>13695</v>
      </c>
    </row>
    <row r="14" spans="1:3">
      <c r="A14" s="4" t="s">
        <v>571</v>
      </c>
      <c r="B14" s="6" t="n">
        <v>257</v>
      </c>
      <c r="C14" s="6" t="n">
        <v>-255</v>
      </c>
    </row>
    <row r="15" spans="1:3">
      <c r="A15" s="3" t="s">
        <v>572</v>
      </c>
    </row>
    <row r="16" spans="1:3">
      <c r="A16" s="4" t="s">
        <v>573</v>
      </c>
      <c r="B16" s="5" t="n">
        <v>44274</v>
      </c>
      <c r="C16" s="5" t="n">
        <v>39455</v>
      </c>
    </row>
    <row r="17" spans="1:3">
      <c r="A17" s="3" t="s">
        <v>574</v>
      </c>
    </row>
    <row r="18" spans="1:3">
      <c r="A18" s="4" t="s">
        <v>575</v>
      </c>
      <c r="B18" s="7" t="n">
        <v>0.15</v>
      </c>
      <c r="C18" s="7" t="n">
        <v>0.35</v>
      </c>
    </row>
    <row r="19" spans="1:3">
      <c r="A19" s="4" t="s">
        <v>576</v>
      </c>
      <c r="B19" s="7" t="n">
        <v>0.01</v>
      </c>
      <c r="C19" s="7" t="n">
        <v>-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7</v>
      </c>
      <c r="B1" s="2" t="s">
        <v>1</v>
      </c>
    </row>
    <row r="2" spans="1:3">
      <c r="B2" s="2" t="s">
        <v>2</v>
      </c>
      <c r="C2" s="2" t="s">
        <v>578</v>
      </c>
    </row>
    <row r="3" spans="1:3">
      <c r="A3" s="4" t="s">
        <v>579</v>
      </c>
    </row>
    <row r="4" spans="1:3">
      <c r="A4" s="3" t="s">
        <v>580</v>
      </c>
    </row>
    <row r="5" spans="1:3">
      <c r="A5" s="4" t="s">
        <v>581</v>
      </c>
      <c r="B5" s="5" t="n">
        <v>458515</v>
      </c>
    </row>
    <row r="6" spans="1:3">
      <c r="A6" s="4" t="s">
        <v>582</v>
      </c>
    </row>
    <row r="7" spans="1:3">
      <c r="A7" s="3" t="s">
        <v>580</v>
      </c>
    </row>
    <row r="8" spans="1:3">
      <c r="A8" s="4" t="s">
        <v>583</v>
      </c>
      <c r="C8" s="5" t="n">
        <v>4500000</v>
      </c>
    </row>
    <row r="9" spans="1:3">
      <c r="A9" s="4" t="s">
        <v>584</v>
      </c>
      <c r="C9" s="5" t="n">
        <v>4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85</v>
      </c>
      <c r="B1" s="2" t="s">
        <v>1</v>
      </c>
    </row>
    <row r="2" spans="1:2">
      <c r="B2" s="2" t="s">
        <v>586</v>
      </c>
    </row>
    <row r="3" spans="1:2">
      <c r="A3" s="3" t="s">
        <v>587</v>
      </c>
    </row>
    <row r="4" spans="1:2">
      <c r="A4" s="4" t="s">
        <v>588</v>
      </c>
      <c r="B4" s="10" t="n">
        <v>18.8</v>
      </c>
    </row>
    <row r="5" spans="1:2">
      <c r="A5" s="4" t="s">
        <v>589</v>
      </c>
      <c r="B5" s="4" t="s">
        <v>590</v>
      </c>
    </row>
    <row r="6" spans="1:2">
      <c r="A6" s="4" t="s">
        <v>579</v>
      </c>
    </row>
    <row r="7" spans="1:2">
      <c r="A7" s="3" t="s">
        <v>591</v>
      </c>
    </row>
    <row r="8" spans="1:2">
      <c r="A8" s="4" t="s">
        <v>592</v>
      </c>
      <c r="B8" s="5" t="n">
        <v>1289396</v>
      </c>
    </row>
    <row r="9" spans="1:2">
      <c r="A9" s="4" t="s">
        <v>593</v>
      </c>
      <c r="B9" s="5" t="n">
        <v>458515</v>
      </c>
    </row>
    <row r="10" spans="1:2">
      <c r="A10" s="4" t="s">
        <v>594</v>
      </c>
      <c r="B10" s="5" t="n">
        <v>-179</v>
      </c>
    </row>
    <row r="11" spans="1:2">
      <c r="A11" s="4" t="s">
        <v>595</v>
      </c>
      <c r="B11" s="5" t="n">
        <v>-5358</v>
      </c>
    </row>
    <row r="12" spans="1:2">
      <c r="A12" s="4" t="s">
        <v>596</v>
      </c>
      <c r="B12" s="5" t="n">
        <v>1742374</v>
      </c>
    </row>
    <row r="13" spans="1:2">
      <c r="A13" s="3" t="s">
        <v>597</v>
      </c>
    </row>
    <row r="14" spans="1:2">
      <c r="A14" s="4" t="s">
        <v>598</v>
      </c>
      <c r="B14" s="6" t="n">
        <v>14</v>
      </c>
    </row>
    <row r="15" spans="1:2">
      <c r="A15" s="4" t="s">
        <v>599</v>
      </c>
      <c r="B15" s="8" t="n">
        <v>13.4</v>
      </c>
    </row>
    <row r="16" spans="1:2">
      <c r="A16" s="4" t="s">
        <v>600</v>
      </c>
      <c r="B16" s="5" t="n">
        <v>14</v>
      </c>
    </row>
    <row r="17" spans="1:2">
      <c r="A17" s="4" t="s">
        <v>601</v>
      </c>
      <c r="B17" s="5" t="n">
        <v>14</v>
      </c>
    </row>
    <row r="18" spans="1:2">
      <c r="A18" s="4" t="s">
        <v>602</v>
      </c>
      <c r="B18" s="7" t="n">
        <v>1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6"/>
  </cols>
  <sheetData>
    <row r="1" spans="1:2">
      <c r="A1" s="1" t="s">
        <v>603</v>
      </c>
      <c r="B1" s="2" t="s">
        <v>1</v>
      </c>
    </row>
    <row r="2" spans="1:2">
      <c r="B2" s="2" t="s">
        <v>287</v>
      </c>
    </row>
    <row r="3" spans="1:2">
      <c r="A3" s="3" t="s">
        <v>604</v>
      </c>
    </row>
    <row r="4" spans="1:2">
      <c r="A4" s="4" t="s">
        <v>605</v>
      </c>
      <c r="B4" s="4" t="s">
        <v>606</v>
      </c>
    </row>
    <row r="5" spans="1:2">
      <c r="A5" s="4" t="s">
        <v>607</v>
      </c>
      <c r="B5" s="10" t="n">
        <v>0.8</v>
      </c>
    </row>
    <row r="6" spans="1:2">
      <c r="A6" s="4" t="s">
        <v>608</v>
      </c>
    </row>
    <row r="7" spans="1:2">
      <c r="A7" s="3" t="s">
        <v>604</v>
      </c>
    </row>
    <row r="8" spans="1:2">
      <c r="A8" s="4" t="s">
        <v>609</v>
      </c>
      <c r="B8" s="4" t="s">
        <v>6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287</v>
      </c>
    </row>
    <row r="2" spans="1:2">
      <c r="A2" s="3" t="s">
        <v>612</v>
      </c>
    </row>
    <row r="3" spans="1:2">
      <c r="A3" s="4" t="s">
        <v>613</v>
      </c>
      <c r="B3" s="6" t="n">
        <v>3188</v>
      </c>
    </row>
    <row r="4" spans="1:2">
      <c r="A4" s="4" t="s">
        <v>614</v>
      </c>
      <c r="B4" s="5" t="n">
        <v>2449</v>
      </c>
    </row>
    <row r="5" spans="1:2">
      <c r="A5" s="4" t="s">
        <v>615</v>
      </c>
      <c r="B5" s="5" t="n">
        <v>5637</v>
      </c>
    </row>
    <row r="6" spans="1:2">
      <c r="A6" s="4" t="s">
        <v>616</v>
      </c>
      <c r="B6" s="5" t="n">
        <v>104</v>
      </c>
    </row>
    <row r="7" spans="1:2">
      <c r="A7" s="4" t="s">
        <v>617</v>
      </c>
      <c r="B7" s="5" t="n">
        <v>5533</v>
      </c>
    </row>
    <row r="8" spans="1:2">
      <c r="A8" s="4" t="s">
        <v>618</v>
      </c>
      <c r="B8" s="5" t="n">
        <v>4810</v>
      </c>
    </row>
    <row r="9" spans="1:2">
      <c r="A9" s="4" t="s">
        <v>619</v>
      </c>
      <c r="B9" s="5" t="n">
        <v>723</v>
      </c>
    </row>
    <row r="10" spans="1:2">
      <c r="A10" s="4" t="s">
        <v>133</v>
      </c>
      <c r="B10" s="6" t="n">
        <v>5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17"/>
    <col customWidth="1" max="6" min="6" width="16"/>
    <col customWidth="1" max="7" min="7" width="11"/>
  </cols>
  <sheetData>
    <row r="1" spans="1:7">
      <c r="A1" s="1" t="s">
        <v>130</v>
      </c>
      <c r="B1" s="2" t="s">
        <v>131</v>
      </c>
      <c r="C1" s="2" t="s">
        <v>69</v>
      </c>
      <c r="D1" s="2" t="s">
        <v>70</v>
      </c>
      <c r="E1" s="2" t="s">
        <v>71</v>
      </c>
      <c r="F1" s="2" t="s">
        <v>132</v>
      </c>
      <c r="G1" s="2" t="s">
        <v>133</v>
      </c>
    </row>
    <row r="2" spans="1:7">
      <c r="A2" s="4" t="s">
        <v>134</v>
      </c>
      <c r="B2" s="6" t="n">
        <v>389</v>
      </c>
      <c r="C2" s="6" t="n">
        <v>607260</v>
      </c>
      <c r="D2" s="6" t="n">
        <v>-22315</v>
      </c>
      <c r="E2" s="6" t="n">
        <v>-195304</v>
      </c>
      <c r="F2" s="6" t="n">
        <v>-200</v>
      </c>
      <c r="G2" s="6" t="n">
        <v>389830</v>
      </c>
    </row>
    <row r="3" spans="1:7">
      <c r="A3" s="3" t="s">
        <v>135</v>
      </c>
    </row>
    <row r="4" spans="1:7">
      <c r="A4" s="4" t="s">
        <v>136</v>
      </c>
      <c r="C4" s="5" t="n">
        <v>77</v>
      </c>
      <c r="G4" s="5" t="n">
        <v>77</v>
      </c>
    </row>
    <row r="5" spans="1:7">
      <c r="A5" s="4" t="s">
        <v>137</v>
      </c>
      <c r="D5" s="5" t="n">
        <v>27752</v>
      </c>
      <c r="G5" s="5" t="n">
        <v>27752</v>
      </c>
    </row>
    <row r="6" spans="1:7">
      <c r="A6" s="4" t="s">
        <v>138</v>
      </c>
      <c r="C6" s="5" t="n">
        <v>-4174</v>
      </c>
      <c r="G6" s="5" t="n">
        <v>-4174</v>
      </c>
    </row>
    <row r="7" spans="1:7">
      <c r="A7" s="4" t="s">
        <v>115</v>
      </c>
      <c r="E7" s="5" t="n">
        <v>13440</v>
      </c>
      <c r="G7" s="5" t="n">
        <v>13440</v>
      </c>
    </row>
    <row r="8" spans="1:7">
      <c r="A8" s="4" t="s">
        <v>139</v>
      </c>
      <c r="B8" s="5" t="n">
        <v>389</v>
      </c>
      <c r="C8" s="5" t="n">
        <v>603163</v>
      </c>
      <c r="D8" s="5" t="n">
        <v>5437</v>
      </c>
      <c r="E8" s="5" t="n">
        <v>-181864</v>
      </c>
      <c r="F8" s="5" t="n">
        <v>-200</v>
      </c>
      <c r="G8" s="5" t="n">
        <v>426925</v>
      </c>
    </row>
    <row r="9" spans="1:7">
      <c r="A9" s="4" t="s">
        <v>140</v>
      </c>
      <c r="B9" s="5" t="n">
        <v>431</v>
      </c>
      <c r="C9" s="5" t="n">
        <v>661761</v>
      </c>
      <c r="D9" s="5" t="n">
        <v>37453</v>
      </c>
      <c r="E9" s="5" t="n">
        <v>-156414</v>
      </c>
      <c r="F9" s="5" t="n">
        <v>-200</v>
      </c>
      <c r="G9" s="5" t="n">
        <v>543031</v>
      </c>
    </row>
    <row r="10" spans="1:7">
      <c r="A10" s="3" t="s">
        <v>135</v>
      </c>
    </row>
    <row r="11" spans="1:7">
      <c r="A11" s="4" t="s">
        <v>136</v>
      </c>
      <c r="B11" s="5" t="n">
        <v>2</v>
      </c>
      <c r="C11" s="5" t="n">
        <v>1754</v>
      </c>
      <c r="G11" s="5" t="n">
        <v>1756</v>
      </c>
    </row>
    <row r="12" spans="1:7">
      <c r="A12" s="4" t="s">
        <v>141</v>
      </c>
      <c r="C12" s="5" t="n">
        <v>-2263</v>
      </c>
      <c r="G12" s="5" t="n">
        <v>-2263</v>
      </c>
    </row>
    <row r="13" spans="1:7">
      <c r="A13" s="4" t="s">
        <v>137</v>
      </c>
      <c r="D13" s="5" t="n">
        <v>-61441</v>
      </c>
      <c r="G13" s="5" t="n">
        <v>-61441</v>
      </c>
    </row>
    <row r="14" spans="1:7">
      <c r="A14" s="4" t="s">
        <v>142</v>
      </c>
      <c r="C14" s="5" t="n">
        <v>-49</v>
      </c>
      <c r="G14" s="5" t="n">
        <v>-49</v>
      </c>
    </row>
    <row r="15" spans="1:7">
      <c r="A15" s="4" t="s">
        <v>115</v>
      </c>
      <c r="E15" s="5" t="n">
        <v>7068</v>
      </c>
      <c r="G15" s="5" t="n">
        <v>7068</v>
      </c>
    </row>
    <row r="16" spans="1:7">
      <c r="A16" s="4" t="s">
        <v>143</v>
      </c>
      <c r="B16" s="6" t="n">
        <v>433</v>
      </c>
      <c r="C16" s="6" t="n">
        <v>661203</v>
      </c>
      <c r="D16" s="6" t="n">
        <v>-23988</v>
      </c>
      <c r="E16" s="6" t="n">
        <v>-149346</v>
      </c>
      <c r="F16" s="6" t="n">
        <v>-200</v>
      </c>
      <c r="G16" s="6" t="n">
        <v>488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46</v>
      </c>
      <c r="B4" s="6" t="n">
        <v>-16151</v>
      </c>
      <c r="C4" s="6" t="n">
        <v>7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2</v>
      </c>
    </row>
    <row r="3" spans="1:3">
      <c r="A3" s="3" t="s">
        <v>148</v>
      </c>
    </row>
    <row r="4" spans="1:3">
      <c r="A4" s="4" t="s">
        <v>112</v>
      </c>
      <c r="B4" s="6" t="n">
        <v>6811</v>
      </c>
      <c r="C4" s="6" t="n">
        <v>13695</v>
      </c>
    </row>
    <row r="5" spans="1:3">
      <c r="A5" s="4" t="s">
        <v>114</v>
      </c>
      <c r="B5" s="5" t="n">
        <v>257</v>
      </c>
      <c r="C5" s="5" t="n">
        <v>-255</v>
      </c>
    </row>
    <row r="6" spans="1:3">
      <c r="A6" s="4" t="s">
        <v>115</v>
      </c>
      <c r="B6" s="5" t="n">
        <v>7068</v>
      </c>
      <c r="C6" s="5" t="n">
        <v>13440</v>
      </c>
    </row>
    <row r="7" spans="1:3">
      <c r="A7" s="3" t="s">
        <v>149</v>
      </c>
    </row>
    <row r="8" spans="1:3">
      <c r="A8" s="4" t="s">
        <v>150</v>
      </c>
      <c r="B8" s="5" t="n">
        <v>357</v>
      </c>
      <c r="C8" s="5" t="n">
        <v>3674</v>
      </c>
    </row>
    <row r="9" spans="1:3">
      <c r="A9" s="4" t="s">
        <v>97</v>
      </c>
      <c r="B9" s="5" t="n">
        <v>-232</v>
      </c>
      <c r="C9" s="5" t="n">
        <v>-113</v>
      </c>
    </row>
    <row r="10" spans="1:3">
      <c r="A10" s="4" t="s">
        <v>151</v>
      </c>
      <c r="B10" s="5" t="n">
        <v>6877</v>
      </c>
      <c r="C10" s="5" t="n">
        <v>-1251</v>
      </c>
    </row>
    <row r="11" spans="1:3">
      <c r="A11" s="4" t="s">
        <v>152</v>
      </c>
      <c r="B11" s="5" t="n">
        <v>598</v>
      </c>
      <c r="C11" s="5" t="n">
        <v>-861</v>
      </c>
    </row>
    <row r="12" spans="1:3">
      <c r="A12" s="4" t="s">
        <v>153</v>
      </c>
      <c r="B12" s="5" t="n">
        <v>291</v>
      </c>
    </row>
    <row r="13" spans="1:3">
      <c r="A13" s="4" t="s">
        <v>154</v>
      </c>
      <c r="B13" s="5" t="n">
        <v>1987</v>
      </c>
      <c r="C13" s="5" t="n">
        <v>2100</v>
      </c>
    </row>
    <row r="14" spans="1:3">
      <c r="A14" s="4" t="s">
        <v>155</v>
      </c>
      <c r="B14" s="5" t="n">
        <v>85</v>
      </c>
    </row>
    <row r="15" spans="1:3">
      <c r="A15" s="4" t="s">
        <v>156</v>
      </c>
      <c r="B15" s="5" t="n">
        <v>1754</v>
      </c>
      <c r="C15" s="5" t="n">
        <v>77</v>
      </c>
    </row>
    <row r="16" spans="1:3">
      <c r="A16" s="3" t="s">
        <v>157</v>
      </c>
    </row>
    <row r="17" spans="1:3">
      <c r="A17" s="4" t="s">
        <v>44</v>
      </c>
      <c r="B17" s="5" t="n">
        <v>33763</v>
      </c>
      <c r="C17" s="5" t="n">
        <v>3857</v>
      </c>
    </row>
    <row r="18" spans="1:3">
      <c r="A18" s="4" t="s">
        <v>158</v>
      </c>
      <c r="B18" s="5" t="n">
        <v>35691</v>
      </c>
      <c r="C18" s="5" t="n">
        <v>-20033</v>
      </c>
    </row>
    <row r="19" spans="1:3">
      <c r="A19" s="4" t="s">
        <v>59</v>
      </c>
      <c r="B19" s="5" t="n">
        <v>-4620</v>
      </c>
      <c r="C19" s="5" t="n">
        <v>2271</v>
      </c>
    </row>
    <row r="20" spans="1:3">
      <c r="A20" s="4" t="s">
        <v>43</v>
      </c>
      <c r="B20" s="5" t="n">
        <v>-202</v>
      </c>
      <c r="C20" s="5" t="n">
        <v>-229</v>
      </c>
    </row>
    <row r="21" spans="1:3">
      <c r="A21" s="4" t="s">
        <v>47</v>
      </c>
      <c r="B21" s="5" t="n">
        <v>-1030</v>
      </c>
      <c r="C21" s="5" t="n">
        <v>-6768</v>
      </c>
    </row>
    <row r="22" spans="1:3">
      <c r="A22" s="4" t="s">
        <v>48</v>
      </c>
      <c r="B22" s="5" t="n">
        <v>2478</v>
      </c>
      <c r="C22" s="5" t="n">
        <v>-19501</v>
      </c>
    </row>
    <row r="23" spans="1:3">
      <c r="A23" s="4" t="s">
        <v>57</v>
      </c>
      <c r="B23" s="5" t="n">
        <v>24151</v>
      </c>
      <c r="C23" s="5" t="n">
        <v>52723</v>
      </c>
    </row>
    <row r="24" spans="1:3">
      <c r="A24" s="4" t="s">
        <v>58</v>
      </c>
      <c r="B24" s="5" t="n">
        <v>-14737</v>
      </c>
      <c r="C24" s="5" t="n">
        <v>34027</v>
      </c>
    </row>
    <row r="25" spans="1:3">
      <c r="A25" s="4" t="s">
        <v>52</v>
      </c>
      <c r="B25" s="5" t="n">
        <v>-76</v>
      </c>
    </row>
    <row r="26" spans="1:3">
      <c r="A26" s="4" t="s">
        <v>61</v>
      </c>
      <c r="B26" s="5" t="n">
        <v>-35481</v>
      </c>
      <c r="C26" s="5" t="n">
        <v>14621</v>
      </c>
    </row>
    <row r="27" spans="1:3">
      <c r="A27" s="4" t="s">
        <v>53</v>
      </c>
      <c r="B27" s="5" t="n">
        <v>7924</v>
      </c>
      <c r="C27" s="5" t="n">
        <v>21198</v>
      </c>
    </row>
    <row r="28" spans="1:3">
      <c r="A28" s="4" t="s">
        <v>62</v>
      </c>
      <c r="B28" s="5" t="n">
        <v>-7595</v>
      </c>
      <c r="C28" s="5" t="n">
        <v>-14571</v>
      </c>
    </row>
    <row r="29" spans="1:3">
      <c r="A29" s="4" t="s">
        <v>159</v>
      </c>
      <c r="B29" s="5" t="n">
        <v>51983</v>
      </c>
      <c r="C29" s="5" t="n">
        <v>71221</v>
      </c>
    </row>
    <row r="30" spans="1:3">
      <c r="A30" s="4" t="s">
        <v>160</v>
      </c>
      <c r="B30" s="5" t="n">
        <v>58794</v>
      </c>
      <c r="C30" s="5" t="n">
        <v>84916</v>
      </c>
    </row>
    <row r="31" spans="1:3">
      <c r="A31" s="4" t="s">
        <v>161</v>
      </c>
      <c r="B31" s="5" t="n">
        <v>62</v>
      </c>
      <c r="C31" s="5" t="n">
        <v>-107</v>
      </c>
    </row>
    <row r="32" spans="1:3">
      <c r="A32" s="4" t="s">
        <v>162</v>
      </c>
      <c r="B32" s="5" t="n">
        <v>58856</v>
      </c>
      <c r="C32" s="5" t="n">
        <v>84809</v>
      </c>
    </row>
    <row r="33" spans="1:3">
      <c r="A33" s="3" t="s">
        <v>163</v>
      </c>
    </row>
    <row r="34" spans="1:3">
      <c r="A34" s="4" t="s">
        <v>164</v>
      </c>
      <c r="B34" s="5" t="n">
        <v>-191915</v>
      </c>
      <c r="C34" s="5" t="n">
        <v>-80986</v>
      </c>
    </row>
    <row r="35" spans="1:3">
      <c r="A35" s="4" t="s">
        <v>165</v>
      </c>
      <c r="B35" s="5" t="n">
        <v>114474</v>
      </c>
      <c r="C35" s="5" t="n">
        <v>5228</v>
      </c>
    </row>
    <row r="36" spans="1:3">
      <c r="A36" s="4" t="s">
        <v>166</v>
      </c>
      <c r="B36" s="5" t="n">
        <v>38376</v>
      </c>
      <c r="C36" s="5" t="n">
        <v>38218</v>
      </c>
    </row>
    <row r="37" spans="1:3">
      <c r="A37" s="4" t="s">
        <v>167</v>
      </c>
      <c r="B37" s="5" t="n">
        <v>-11669</v>
      </c>
    </row>
    <row r="38" spans="1:3">
      <c r="A38" s="4" t="s">
        <v>168</v>
      </c>
      <c r="B38" s="5" t="n">
        <v>346</v>
      </c>
      <c r="C38" s="5" t="n">
        <v>111</v>
      </c>
    </row>
    <row r="39" spans="1:3">
      <c r="A39" s="4" t="s">
        <v>169</v>
      </c>
      <c r="B39" s="5" t="n">
        <v>-6873</v>
      </c>
      <c r="C39" s="5" t="n">
        <v>-1944</v>
      </c>
    </row>
    <row r="40" spans="1:3">
      <c r="A40" s="4" t="s">
        <v>170</v>
      </c>
      <c r="B40" s="5" t="n">
        <v>1644</v>
      </c>
      <c r="C40" s="5" t="n">
        <v>793</v>
      </c>
    </row>
    <row r="41" spans="1:3">
      <c r="A41" s="4" t="s">
        <v>171</v>
      </c>
      <c r="B41" s="5" t="n">
        <v>-25634</v>
      </c>
      <c r="C41" s="5" t="n">
        <v>-126088</v>
      </c>
    </row>
    <row r="42" spans="1:3">
      <c r="A42" s="4" t="s">
        <v>172</v>
      </c>
      <c r="B42" s="5" t="n">
        <v>50323</v>
      </c>
      <c r="C42" s="5" t="n">
        <v>93761</v>
      </c>
    </row>
    <row r="43" spans="1:3">
      <c r="A43" s="4" t="s">
        <v>173</v>
      </c>
      <c r="B43" s="5" t="n">
        <v>-1125</v>
      </c>
      <c r="C43" s="5" t="n">
        <v>-1654</v>
      </c>
    </row>
    <row r="44" spans="1:3">
      <c r="A44" s="4" t="s">
        <v>174</v>
      </c>
      <c r="B44" s="5" t="n">
        <v>-32053</v>
      </c>
      <c r="C44" s="5" t="n">
        <v>-72561</v>
      </c>
    </row>
    <row r="45" spans="1:3">
      <c r="A45" s="4" t="s">
        <v>175</v>
      </c>
      <c r="B45" s="5" t="n">
        <v>-15</v>
      </c>
      <c r="C45" s="5" t="n">
        <v>466</v>
      </c>
    </row>
    <row r="46" spans="1:3">
      <c r="A46" s="4" t="s">
        <v>176</v>
      </c>
      <c r="B46" s="5" t="n">
        <v>-32068</v>
      </c>
      <c r="C46" s="5" t="n">
        <v>-72095</v>
      </c>
    </row>
    <row r="47" spans="1:3">
      <c r="A47" s="3" t="s">
        <v>177</v>
      </c>
    </row>
    <row r="48" spans="1:3">
      <c r="A48" s="4" t="s">
        <v>142</v>
      </c>
      <c r="B48" s="5" t="n">
        <v>-49</v>
      </c>
    </row>
    <row r="49" spans="1:3">
      <c r="A49" s="4" t="s">
        <v>178</v>
      </c>
      <c r="B49" s="5" t="n">
        <v>-2263</v>
      </c>
    </row>
    <row r="50" spans="1:3">
      <c r="A50" s="4" t="s">
        <v>179</v>
      </c>
      <c r="B50" s="5" t="n">
        <v>-2312</v>
      </c>
    </row>
    <row r="51" spans="1:3">
      <c r="A51" s="4" t="s">
        <v>180</v>
      </c>
      <c r="B51" s="5" t="n">
        <v>24476</v>
      </c>
      <c r="C51" s="5" t="n">
        <v>12714</v>
      </c>
    </row>
    <row r="52" spans="1:3">
      <c r="A52" s="4" t="s">
        <v>181</v>
      </c>
      <c r="B52" s="5" t="n">
        <v>27497</v>
      </c>
      <c r="C52" s="5" t="n">
        <v>29900</v>
      </c>
    </row>
    <row r="53" spans="1:3">
      <c r="A53" s="4" t="s">
        <v>182</v>
      </c>
      <c r="B53" s="5" t="n">
        <v>255</v>
      </c>
      <c r="C53" s="5" t="n">
        <v>1034</v>
      </c>
    </row>
    <row r="54" spans="1:3">
      <c r="A54" s="4" t="s">
        <v>183</v>
      </c>
      <c r="B54" s="5" t="n">
        <v>-301</v>
      </c>
      <c r="C54" s="5" t="n">
        <v>-1348</v>
      </c>
    </row>
    <row r="55" spans="1:3">
      <c r="A55" s="4" t="s">
        <v>184</v>
      </c>
      <c r="B55" s="6" t="n">
        <v>51927</v>
      </c>
      <c r="C55" s="6" t="n">
        <v>42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0:13Z</dcterms:created>
  <dcterms:modified xmlns:dcterms="http://purl.org/dc/terms/" xmlns:xsi="http://www.w3.org/2001/XMLSchema-instance" xsi:type="dcterms:W3CDTF">2020-05-12T17:00:13Z</dcterms:modified>
</cp:coreProperties>
</file>